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sheetId="5" r:id="rId5"/>
    <s:sheet name="Nature of the Business and Basi" sheetId="6" r:id="rId6"/>
    <s:sheet name="Summary of Significant Accounti" sheetId="7" r:id="rId7"/>
    <s:sheet name="Accrued Expenses" sheetId="8" r:id="rId8"/>
    <s:sheet name="Income Taxes" sheetId="9" r:id="rId9"/>
    <s:sheet name="Stock-Based Compensation" sheetId="10" r:id="rId10"/>
    <s:sheet name="Commitments and Contingencies" sheetId="11" r:id="rId11"/>
    <s:sheet name="401(k) Plan" sheetId="12" r:id="rId12"/>
    <s:sheet name="Subsequent Events" sheetId="13" r:id="rId13"/>
    <s:sheet name="Summary of Significant Accoun14" sheetId="14" r:id="rId14"/>
    <s:sheet name="Summary of Significant Accoun15" sheetId="15" r:id="rId15"/>
    <s:sheet name="Accrued Expenses (Tables)" sheetId="16" r:id="rId16"/>
    <s:sheet name="Stock-Based Compensation (Table" sheetId="17" r:id="rId17"/>
    <s:sheet name="Commitments and Contingencies (" sheetId="18" r:id="rId18"/>
    <s:sheet name="Nature of the Business and Ba19" sheetId="19" r:id="rId19"/>
    <s:sheet name="Summary of Significant Accoun20" sheetId="20" r:id="rId20"/>
    <s:sheet name="Summary of Significant Accoun21" sheetId="21" r:id="rId21"/>
    <s:sheet name="Summary of Significant Accoun22" sheetId="22" r:id="rId22"/>
    <s:sheet name="Accrued Expenses - Schedule of " sheetId="23" r:id="rId23"/>
    <s:sheet name="Income Taxes - Additional Infor" sheetId="24" r:id="rId24"/>
    <s:sheet name="Stock-Based Compensation - Addi" sheetId="25" r:id="rId25"/>
    <s:sheet name="Stock-Based Compensation - Sche" sheetId="26" r:id="rId26"/>
    <s:sheet name="Commitments and Contingencies27" sheetId="27" r:id="rId27"/>
    <s:sheet name="Commitments and Contingencies -" sheetId="28" r:id="rId28"/>
    <s:sheet name="Commitments and Contingencies29" sheetId="29" r:id="rId29"/>
    <s:sheet name="Commitments and Contingencies30" sheetId="30" r:id="rId30"/>
    <s:sheet name="Commitments and Contingencies31" sheetId="31" r:id="rId31"/>
    <s:sheet name="401(k) Plan - Additional Inform" sheetId="32" r:id="rId32"/>
    <s:sheet name="Subsequent Events - Additional " sheetId="33" r:id="rId33"/>
  </s:sheets>
  <s:definedNames/>
  <s:calcPr calcId="124519" calcMode="auto" fullCalcOnLoad="1"/>
</s:workbook>
</file>

<file path=xl/sharedStrings.xml><?xml version="1.0" encoding="utf-8"?>
<sst xmlns="http://schemas.openxmlformats.org/spreadsheetml/2006/main" uniqueCount="284">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TKAI</t>
  </si>
  <si>
    <t>Entity Registrant Name</t>
  </si>
  <si>
    <t>TOKAI PHARMACEUTICALS INC</t>
  </si>
  <si>
    <t>Entity Central Index Key</t>
  </si>
  <si>
    <t>Current Fiscal Year End Date</t>
  </si>
  <si>
    <t>--12-31</t>
  </si>
  <si>
    <t>Entity Filer Category</t>
  </si>
  <si>
    <t>Accelerated Filer</t>
  </si>
  <si>
    <t>Entity Common Stock, Shares Outstanding</t>
  </si>
  <si>
    <t>Balance Sheets - USD ($) $ in Thousands</t>
  </si>
  <si>
    <t>Dec. 31, 2015</t>
  </si>
  <si>
    <t>Current assets:</t>
  </si>
  <si>
    <t>Cash and cash equivalents</t>
  </si>
  <si>
    <t>Marketable securities</t>
  </si>
  <si>
    <t>Prepaid expenses and other current assets</t>
  </si>
  <si>
    <t>Total current assets</t>
  </si>
  <si>
    <t>Property and equipment, net</t>
  </si>
  <si>
    <t>Restricted cash</t>
  </si>
  <si>
    <t>Other assets</t>
  </si>
  <si>
    <t>Total assets</t>
  </si>
  <si>
    <t>Current liabilities:</t>
  </si>
  <si>
    <t>Accounts payable</t>
  </si>
  <si>
    <t>Accrued expenses</t>
  </si>
  <si>
    <t>Total current liabilities</t>
  </si>
  <si>
    <t>Long-term liabilities</t>
  </si>
  <si>
    <t>Total liabilities</t>
  </si>
  <si>
    <t>Commitments and contingencies (Note 6)</t>
  </si>
  <si>
    <t xml:space="preserve"> </t>
  </si>
  <si>
    <t>Stockholders' equity:</t>
  </si>
  <si>
    <t>Preferred stock, $0.001 par value; 5,000,000 shares authorized; no shares issued or outstanding</t>
  </si>
  <si>
    <t>Common stock, $0.001 par value; 200,000,000 shares authorized; 22,634,825 and 22,597,144 shares issued and outstanding at June 30, 2016 and December 31, 2015, respectively</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3 Months Ended</t>
  </si>
  <si>
    <t>Jun. 30, 2015</t>
  </si>
  <si>
    <t>Income Statement [Abstract]</t>
  </si>
  <si>
    <t>Revenue</t>
  </si>
  <si>
    <t>Operating expenses:</t>
  </si>
  <si>
    <t>Research and development</t>
  </si>
  <si>
    <t>General and administrative</t>
  </si>
  <si>
    <t>Total operating expenses</t>
  </si>
  <si>
    <t>Loss from operations</t>
  </si>
  <si>
    <t>Interest income and other income, net</t>
  </si>
  <si>
    <t>Net loss</t>
  </si>
  <si>
    <t>Net loss per share, basic and diluted</t>
  </si>
  <si>
    <t>Weighted average common shares outstanding, basic and diluted</t>
  </si>
  <si>
    <t>Comprehensive loss:</t>
  </si>
  <si>
    <t>Other comprehensive income:</t>
  </si>
  <si>
    <t>Unrealized gains (losses) on marketable securities</t>
  </si>
  <si>
    <t>Total other comprehensive income (loss)</t>
  </si>
  <si>
    <t>Total comprehensive loss</t>
  </si>
  <si>
    <t>Statements of Cash Flows - USD ($) $ in Thousands</t>
  </si>
  <si>
    <t>Cash flows from operating activities:</t>
  </si>
  <si>
    <t>Adjustments to reconcile net loss to net cash used in operating activities:</t>
  </si>
  <si>
    <t>Stock-based compensation expense</t>
  </si>
  <si>
    <t>Depreciation expense</t>
  </si>
  <si>
    <t>Release of reserve for loan to former advisor</t>
  </si>
  <si>
    <t>Premium on purchase of marketable securities</t>
  </si>
  <si>
    <t>Amortization of premium on marketable securities</t>
  </si>
  <si>
    <t>Changes in operating assets and liabilities:</t>
  </si>
  <si>
    <t>Other long-term liabilities</t>
  </si>
  <si>
    <t>Net cash used in operating activities</t>
  </si>
  <si>
    <t>Cash flows from investing activities:</t>
  </si>
  <si>
    <t>Proceeds from maturities of marketable securities</t>
  </si>
  <si>
    <t>Purchases of marketable securities</t>
  </si>
  <si>
    <t>Purchases of property and equipment</t>
  </si>
  <si>
    <t>Change in restricted cash</t>
  </si>
  <si>
    <t>Net cash provided by (used in) investing activities</t>
  </si>
  <si>
    <t>Cash flows from financing activities:</t>
  </si>
  <si>
    <t>Repayment of notes receivable</t>
  </si>
  <si>
    <t>Proceeds from exercise of common stock options</t>
  </si>
  <si>
    <t>Net cash provided by financing activities</t>
  </si>
  <si>
    <t>Net decrease in cash and cash equivalents</t>
  </si>
  <si>
    <t>Cash and cash equivalents at beginning of period</t>
  </si>
  <si>
    <t>Cash and cash equivalents at end of period</t>
  </si>
  <si>
    <t>Supplemental disclosure of non-cash investing activities:</t>
  </si>
  <si>
    <t>Purchases of property and equipment included in accounts payable and accrued expenses</t>
  </si>
  <si>
    <t>Nature of the Business and Basis of Presentation</t>
  </si>
  <si>
    <t>Accounting Policies [Abstract]</t>
  </si>
  <si>
    <t>1. Nature of the Business and Basis of Presentation
Tokai Pharmaceuticals, Inc. (the “Company”) was
incorporated on March 26, 2004 under the laws of the State of
Delaware. The Company is a biopharmaceutical company focused on
developing and commercializing innovative therapies for the
treatment of prostate cancer and other hormonally-driven diseases.
The Company’s lead drug candidate, galeterone, is an oral
small molecule that utilizes the mechanistic pathways of current
second-generation androgen signaling inhibitors, while also
introducing a distinct third mechanism – androgen receptor
degradation. The Company is developing galeterone for the treatment
of patients with metastatic castration resistant prostate cancer
(“CRPC”). As further described in the Note 8,
Subsequent Events, on July 26, 2016, the Company announced plans to
discontinue ARMOR3-SV, its pivotal Phase 3 clinical trial of
galeterone, following the recommendation made by the trial’s
independent data monitoring committee. The Company plans to analyze
the totality of the unblinded study data to evaluate potential
paths forward for galeterone and the Company’s
pipeline. Based on preliminary data reviewed to date, however,
there is a substantial likelihood that the Company will not pursue
the development of galeterone in AR-V7 positive CRPC in the future.
On July 29, 2016, the Company announced a reduction of
approximately 60% of its workforce. Since its inception, the
Company has devoted substantially all of its efforts to research
and development, in-licensing technology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Galeterone, which is
currently under development, and any product candidates that the
Company may seek to develop in the future, will require significant
additional research and development efforts, including extensive
preclinical and clinical testing, formulation development and
manufacturing, and regulatory approval prior to commercialization.
These efforts require significant amounts of additional capital,
adequate personnel infrastructure, and extensive compliance
capabilities.
There can be no assurance that the Company’s research and
development activities will be successfully completed, that
adequate protection for the Company’s intellectual property
will be obtained or maintained, that any products developed will
obtain necessary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consultants and contracted service
providers.
The Company’s financial statements have been prepared on the
basis of continuity of operations, realization of assets and
satisfaction of liabilities in the ordinary course of business. The
Company has incurred losses and negative cash flows from operations
since inception. As of June 30, 2016, the Company had an
accumulated deficit of $156,390 and had cash and investments of
$43,927. The Company is evaluating the sufficiency of its cash and
investments to fund operations in light of the discontinuation of
the ARMOR3-SV trial and reduction in workforce that were announced
in July 2016. The Company is currently evaluating potential paths
forward for galeterone and its pipeline, but expects its cash and
investments balance to be sufficient to fund operations into at
least the first half of 2017. The Company will need to obtain
substantial additional funding in order to complete the development
of, and to commercialize, galeterone for patients with CRPC, submit
a new drug application (“NDA”) to the U.S. Food and
Drug Administration (“FDA”) for galeterone, conduct
other ongoing and planned clinical trials of galeterone, and
develop or commercialize any future product candidates. If the
Company is unable to raise capital when needed or on acceptable
terms, it may be forced to delay, reduce, terminate or eliminate
its product development programs and commercialization efforts. The
Company’s ability to generate product revenue and operating
cash flow will depend heavily on the successful development and
eventual commercialization of galeterone and other product
candidates that it may develop in the future.
The balance sheet at December 31, 2015 was derived from
audited financial statements, but does not include all disclosures
required by U.S. generally accepted accounting principles
(“GAAP”). The accompanying unaudited financial
statements as of June 30, 2016 and for the three and six months
ended June 30, 2016 and 2015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financial statements should be read in conjunction with the
Company’s audited financial statements and the notes thereto
for the year ended December 31, 2015 included in the
Company’s Annual Report on Form 10-K that was filed with the
SEC on March 10, 2016. In the opinion of management, all
adjustments, consisting only of normal recurring adjustments
necessary for a fair statement of the Company’s financial
position as of June 30, 2016 and results of operations for the
three and six months ended June 30, 2016 and 2015 and cash flows
for the six months ended June 30, 2016 and 2015 have been made. The
results of operations for the three and six months ended June 30,
2016 and 2015 are not necessarily indicative of the results of
operations that may be expected for the year ending
December 31, 2016.</t>
  </si>
  <si>
    <t>Summary of Significant Accounting Policies</t>
  </si>
  <si>
    <t>2. Summary of Significant Accounting Policies
Use of Estimates
The preparation of financial statements in conformity with GAAP
requires management to make estimates, assumptions and judgments
that affect the reported amounts of assets and liabilities, the
disclosure of contingent assets and liabilities at the date of the
financial statements, and the reported amounts of expenses during
the reporting periods. Significant estimates, assumptions and
judgments reflected in these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interest income and
other income, net based on the specific identification method. The
Company classifies its marketable securities with maturities beyond
one year as short-term, based on their highly liquid nature and
because such marketable securities are available for current
operations.
At June 30, 2016, marketable securities by security type consisted
of:
Gross Gross
Estimated
Amortized
Unrealized
Unrealized Fair
Cost Gains Losses Value
Certificates of Deposit (due within one year) $ 9,980 $
— $
— $ 9,980
United States Treasury Notes (due within one year) 21,785 6
— 21,791
Total $ 31,765 $ 6 $
— $ 31,771
At December 31, 2015, marketable securities by security type
consisted of:
Gross Gross
Estimated
Amortized
Unrealized
Unrealized Fair
Cost Gains Losses Value
Certificates of Deposit (due within one year) $ 13,709 $
— $
— $ 13,709
Certificates of Deposit (due after one year through two years) 1,178
—
— 1,178
United States Treasury Notes (due within one year) 22,596
— (47 ) 22,549
United States Treasury Notes (due after one year through two
years) 2,506
— (8 ) 2,498
Total $ 39,989 $
— $ (55 ) $ 39,93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 the Company’s fair value
hierarchy for its cash equivalents and marketable securities, which
are measured at fair value on a recurring basis at June 30, 2016
and December 31, 2015:
Fair Value Measurements at June 30, 2016 Using
Level 1 Level 2 Level 3 Total
Cash equivalents:
Money Market Instruments $
— $ 10,039 $
— $ 10,039
Marketable securities:
Certificates of Deposit
— 9,980
— 9,980
United States Treasury Notes
— 21,791
— 21,791
Total $
— $ 41,810 $
— $ 41,810
Fair Value Measurements at December 31, 2015 Using
Level 1 Level 2 Level 3 Total
Cash equivalents:
Money Market Instruments $
— $ 18,361 $
— $ 18,361
Marketable securities:
Certificates of Deposit
— 14,887
— 14,887
United States Treasury Notes
— 25,047
— 25,047
Total $
— $ 58,295 $
— $ 58,295
The carrying values of accounts payable and accrued expenses
approximate their fair value due to the short-term nature of these
liabilities.
Net Loss Per Share
Basic net loss per share is computed by dividing the net loss by
the weighted average number of common shares outstanding for the
period. Because the inclusion of common share equivalents in the
calculation would be anti-dilutive for all periods presented,
diluted net loss per share is the same as basic net loss per
share.
The following common share equivalents outstanding as of June 30,
2016 and 2015 were excluded from the computation of diluted net
loss per share for the three and six months ended June 30, 2016 and
2015 because they had an anti-dilutive impact:
June 30,
December 31,
2016 2015
Stock options to purchase common stock 2,911,215 2,861,011
Unvested restricted common stock units 34,128 40,953
2,945,343 2,901,964
Recently Issued Accounting Pronouncements
In August 2014, the Financial Accounting Standards Board
(“FASB”) issued Accounting Standards Update
2014-15, Presentation of Financial
Statements — Going Concern Subtopic
205-40).
In February 2016, the FASB issued ASU No. 2016-02, Leases
In March 2016, the FASB issued ASU No. 2016-09, Compensation – Stock
Compensation</t>
  </si>
  <si>
    <t>Accrued Expenses</t>
  </si>
  <si>
    <t>Payables and Accruals [Abstract]</t>
  </si>
  <si>
    <t>3. Accrued Expenses
Accrued expenses consisted of the following:
June 30, 2016 December 31, 2015
Accrued research and development expenses $ 4,506 $ 3,188
Accrued payroll and related expenses 934 900
Accrued professional fees 468 699
Accrued other 63 167
$ 5,971 $ 4,954</t>
  </si>
  <si>
    <t>Income Taxes</t>
  </si>
  <si>
    <t>Income Tax Disclosure [Abstract]</t>
  </si>
  <si>
    <t>4. Income Taxes
The Company did not provide for any income taxes in the six months
ended June 30, 2016 or 2015. The Company had gross deferred tax
assets of $51,028 at December 31, 2015, which increased by
approximately $10,000 at June 30, 2016. The Company has provided a
valuation allowance for the full amount of its net deferred tax
assets because, at each of June 30, 2016 and December 31,
2015, it was more likely than not that any future benefit from
deductible temporary differences and net operating loss and tax
credit carryforwards would not be realized.
The Company has not recorded any amounts for unrecognized tax
benefits as of June 30, 2016 or December 31, 2015. As of
June 30, 2016 and December 31, 2015, the Company had no
accrued interest or tax penalties recorded. The Company’s
income tax return reporting periods since December 31, 2012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t>
  </si>
  <si>
    <t>Stock-Based Compensation</t>
  </si>
  <si>
    <t>Disclosure of Compensation Related Costs, Share-based Payments [Abstract]</t>
  </si>
  <si>
    <t>5. Stock-Based Compensation
The Company grants stock-based awards under its 2014 Stock
Incentive Plan and is authorized to issue, but has not issued as of
June 30, 2016, common stock under its 2014 Employee Stock Purchase
Plan. The Company also has outstanding stock options under its
2007 Stock Incentive Plan, but is no longer granting awards under
this plan. As of June 30, 2016, 1,978,979 shares of common stock
were available for issuance under the 2014 Stock Incentive Plan. As
of June 30, 2016, 225,000 shares of common stock were available for
issuance to participating employees under the 2014 Employee Stock
Purchase Plan. The Company recorded stock-based compensation
expense related to stock options and restricted common stock units
in the following expense categories of its statements of
operations:
Three Months Ended June 30,
Six Months Ended June 30,
2016 2015 2016 2015
Research and development $ 194 $ 140 $ 405 $ 308
General and administrative 798 466 1,609 932
$ 992 $ 606 $ 2,014 $ 1,240</t>
  </si>
  <si>
    <t>Commitments and Contingencies</t>
  </si>
  <si>
    <t>Commitments and Contingencies Disclosure [Abstract]</t>
  </si>
  <si>
    <t>6. Commitments and Contingencies
Leases
In February 2015, the Company entered into a sublease with a
Massachusetts limited liability company (the
“Sublandlord”) for 15,981 square feet of office space
in Boston, Massachusetts. The sublease is subject and subordinate
to a prime lease between the Sublandlord and the prime landlord.
The term of the sublease commenced on April 1, 2015 and
expires on December 31, 2016. If the term of the prime lease
is terminated for any reason prior to the expiration or earlier
termination of the sublease, the sublease will terminate
immediately and the Company will have no recourse against the
Sublandlord for such termination. In June 2015, the Company entered
into a lease (the “New Lease”) for the existing space
with the prime landlord (the “Landlord”), which
effectively extends the term until July 31, 2018. Payment
escalations specified in the lease agreements are accrued such that
rent expense per square foot is recognized on a straight-line basis
over the terms of occupancy.
Prior to April 2015, the Company leased office space in Cambridge,
Massachusetts, and obtained certain office-related services on a
month-to-month basis under a 30-day cancelable operating service
agreement. The Company recorded exit costs of $133 in connection
with the termination of the Cambridge lease, which are included in
rent expense during the six months ended June 30, 2015.
During the three months ended June 30, 2016 and 2015, the Company
recognized $174 and $181, respectively, of rental expense related
to office space. During the six months ended June 30, 2016 and
2015, the Company recognized $347 and $487, respectively, of rental
expense related to office space.
As of June 30, 2016, future minimum lease payments under
noncancelable office leases were as follows:
Remainder of 2016 $ 280
2017 839
2018 489
$ 1,608
Restricted Cash and Letters of Credit
The Company held a money market account of $200 to collateralize a
credit card account with its bank, which was classified as
restricted cash on the balance sheet as of June 30, 2016 and
December 31, 2015. The Company is required to maintain a letter of
credit totaling $70 for the benefit of the Landlord of the New
Lease. The Landlord can draw against the letter of credit in the
event of default by the Company. The Company held $70 in a money
market account to collateralize the letter of credit, which amount
was also included in restricted cash on the balance sheet as of
June 30, 2016 and December 31, 2015.
Intellectual Property Licenses
The Company has a master license agreement with the University of
Maryland, Baltimore (“UMB”). Pursuant to the license
agreement, UMB granted an exclusive, worldwide license, with the
right to sublicense, under certain patents and patent applications
to make, have made, use, sell, offer to sell and import certain
anti-androgen steroids, including galeterone, for the prevention,
diagnosis, treatment or control of any human or animal disease. In
addition, UMB granted the Company a first option to receive an
exclusive license to UMB’s rights in certain improvements to
the licensed products. The Company has exercised its option and
acquired exclusive rights to licensed improvements under four
amendments to the license agreement. The Company is obligated to
pay UMB an annual maintenance fee of $10 each year until the first
commercial sale of a product developed using the licensed
technology. The Company is also obligated to make milestone
payments of an additional $50 for the filing of each additional
investigational new drug application filed for a licensed product,
aggregate milestone payments of up to $150 associated with the
development of a licensed product for a particular non-prostate
disease indication, and a $100 milestone payment upon the approval
by the FDA of each NDA for a licensed product. There were no
milestones achieved during the six months ended June 30, 2016 or
2015.
The Company must also pay UMB a low-single digit percentage royalty
on aggregate worldwide net sales of licensed products,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 royalty obligations are subject
to specified reductions in the event that additional licenses need
to be obtained from third parties or in the event of specified
competition from third-party products licensed by UMB. Minimum
annual royalty payments to UMB are $50 beginning in the year
following the year in which the first commercial sale occurs. The
Company must also pay UMB 10% of all non-royalty sublicense income
received from sublicensees. Finally, the Company is responsible for
all patent expenses related to the prosecution and maintenance of
the licensed patents. As of June 30, 2016 the Company has not yet
developed a commercial product using the licensed technologies, nor
has it entered into any sublicense agreements for the
technologies.
In January 2015, the Company entered into an exclusive license
agreement with The Johns Hopkins University (“Johns
Hopkins”) pursuant to which Johns Hopkins granted the Company
an exclusive, worldwide license under certain patents and patent
applications, and a non-exclusive license under certain know-how,
in each case with the right to sublicense, to make, have made, use,
sell, offer to sell and import certain assays to identify androgen
receptor variants for use as a companion diagnostic with
galeterone. In addition, Johns Hopkins granted the Company an
option to negotiate an exclusive license to Johns Hopkins’s
rights in certain improvements to the licensed intellectual
property.
In consideration for the rights granted to the Company under the
license agreement, the Company made an upfront payment to Johns
Hopkins of $75 following the execution of the license agreement,
which was recognized as research and development expense during the
six months ended June 30, 2015. The Company is obligated to pay
Johns Hopkins an annual minimum royalty of up to $30 and to make
milestone payments to Johns Hopkins upon the achievement of
specified technical and commercial milestones. If all such
milestones were achieved, the total milestone payments owed to
Johns Hopkins would equal $700 in the aggregate. During the year
ended December 31, 2015, the Company expensed $50 related to the
achievement of two of these milestones. The Company has not
achieved any other milestones and, therefore, no additional
liabilities for such milestone payments have been recorded in the
Company’s financial statements.
The Company must also pay Johns Hopkins single digit percentage
royalties on aggregate worldwide net sales of licensed products
(but not galeterone),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se royalty obligations are subject to specified
reductions in the event that additional licenses from third parties
are required. The Company must also pay Johns Hopkins 20% of all
non-royalty sublicense income received from sublicensees and
reimburse Johns Hopkins for patent costs. As of June 30, 2016, the
Company has not yet developed a commercial product using the
licensed technologies.
Companion Diagnostic Development Agreement
In March 2015, the Company entered into a project work plan with
Qiagen Manchester Limited (“Qiagen”) under a Master
Collaboration Agreement, dated January 12, 2015, between the
Company and Qiagen (together with the project work plan, the
“CDx Agreement”). Pursuant to the CDx Agreement, Qiagen
has agreed to develop and commercialize a companion diagnostic test
for use with galeterone to identify mCRPC patients with the AR-V7
splice variant. Qiagen has also developed under the CDx Agreement a
clinical trial assay that was used in the Company’s pivotal
Phase 3 clinical trial of galeterone in order to identify
mCRPC patients whose tumor cells express AR-V7, and that may be
used in future clinical trials of galeterone.
Subject to the terms of the CDx Agreement, the Company paid Qiagen
a fee for the exclusive right to have the circulating tumor cell
enrichment technology used in the development of the companion
diagnostic test, which was recognized as research and development
expense during the six months ended June 30, 2015. The Company also
pays Qiagen fees for the development of the AR-V7 clinical trial
assay and is obligated to pay a contingent milestone payment of
$1,000 upon Qiagen obtaining pre-market approval of the companion
diagnostic test. Furthermore, the Company will reimburse
Qiagen for certain direct out-of-pocket costs incurred by Qiagen,
including for sample material. These amounts are subject to
adjustment if the parties determine that changes in the scope of
the development program are required. Following commercialization,
the Company will have no further payment obligations to Qiagen
under the Agreement. The Company will not, however, receive any
revenues from future sales, if any, of the companion diagnostic
tes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each of its directors and
executive officers, which provide, among other things, that the
Company will indemnify such directors and executive officers to the
fullest extent permitted by law for claims arising in his or her
capacity as a director or officer. The maximum potential
amount of future payments the Company could be required to make
under these indemnification agreements is, in many cases,
unlimited. To date, the Company has not incurred any material costs
as a result of the indemnification agreements described above. In
addition, the Company maintains directors and office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June 30, 2016.</t>
  </si>
  <si>
    <t>401(k) Plan</t>
  </si>
  <si>
    <t>Postemployment Benefits [Abstract]</t>
  </si>
  <si>
    <t>7. 401(k) Plan
The Company has a 401(k) plan available for participating employees
who meet certain eligibility requirements. Eligible employees may
defer a portion of their salary as defined by the plan. Company
contributions to the plan may be made at the discretion of the
Board of Directors. Since January 1, 2016, the Company has
made matching contributions for the plan year ending
December 31, 2016 at a rate of 100% of each employee’s
contribution up to a maximum matching contribution of 3% of the
employee’s eligible plan compensation and at a rate of 50% of
each employee’s contribution in excess of 3% up to a maximum
of 5% of the employee’s eligible plan compensation.
For the six months ended June 30, 2016, the Company made matching
contributions of $91 for the plan year ending December 31,
2016.</t>
  </si>
  <si>
    <t>Subsequent Events</t>
  </si>
  <si>
    <t>Subsequent Events [Abstract]</t>
  </si>
  <si>
    <t>8. Subsequent Events
On July 26, 2016, the Company announced its plan to
discontinue the ARMOR3-SV clinical trial following the
recommendation made by the trial’s independent data
monitoring committee (“DMC”) on July 25, 2016.
Based on a review of all available safety and efficacy data, the
DMC determined that the ARMOR3-SV trial would likely not succeed in
meeting its primary endpoint of demonstrating an improvement in
radiographic progression-free survival for galeterone versus
enzalutamide in men with AR-V7 positive metastatic CRPC. In making
its recommendation, the DMC did not cite any safety concerns with
galeterone in the trial. The Company plans to analyze the totality
of the unblinded study data in detail to evaluate potential paths
forward for galeterone and the Company’s pipeline. Based on
preliminary data reviewed to date, however, there is a substantial
likelihood the the Company will not persue the development of
galeterone in AR-V7 positive CRPC in the future.
The Company also intends to evaluate its ongoing ARMOR2 expansion
in mCRPC patients with acquired resistance to enzalutamide, and
its planned study in patients who rapidly progress on either
enzalutamide or abiraterone acetate. The Company will allow all
patients currently enrolled in the ARMOR2 and ARMOR3-SV trials to
continue on therapy following consultation with their physicians
and study investigators.
On July 29, 2016, in connection with the discontinuation of
ARMOR3-SV, the Company announced plans to reduce its workforce by
approximately 60% and expects to incur a charge of approximately
$1,300 related to severance, benefits and related costs,
substantially all of which will be recorded in the third quarter of
2016.
On August 1, 2016, a purported stockholder of the Company filed a
putative class action lawsuit in the U.S. District Court for the
Southern District of New York against the Company, Jodie P.
Morrison and Lee H. Kalowski, entitled Vaibhav Doshi v. Tokai
Pharmaceuticals, Inc., Jodie Pope Morrison and Lee H. Kalowski, No.
1:16-cv-06106. The lawsuit alleges violations of Sections 10(b) and
20(a) of the Exchange Act and Rule 10b-5 promulgated thereunder by
making allegedly false and misleading statements and omissions
about the Company’s clinical trials for its drug candidate,
galeterone. The lawsuit seeks, among other things, unspecified
compensatory damages in connection with the Company’s
allegedly inflated stock price between June 24, 2015 and July 25,
2016 as a result of those allegedly false and misleading
statements, as well as interest, attorneys’ fees and costs.
The Company believes it has valid defenses, and intends to engage
in a vigorous defense of the litigation. However, the Company is
unable to predict the ultimate outcome of this action, and,
therefore cannot estimate possible losses or ranges of losses, if
any, or the materiality thereof. An unexpected unfavorable
resolution of this matter in any reporting period may have a
material adverse effect on the Company's results of operations and
cash flows for that period.</t>
  </si>
  <si>
    <t>Summary of Significant Accounting Policies (Policies)</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financial statements, and the reported amounts of expenses during
the reporting periods. Significant estimates, assumptions and
judgments reflected in these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Marketable Securities</t>
  </si>
  <si>
    <t>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interest income and
other income, net based on the specific identification method. The
Company classifies its marketable securities with maturities beyond
one year as short-term, based on their highly liquid nature and
because such marketable securities are available for current
operation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 the Company’s fair value
hierarchy for its cash equivalents and marketable securities, which
are measured at fair value on a recurring basis at June 30, 2016
and December 31, 2015:
Fair Value Measurements at June 30, 2016 Using
Level 1 Level 2 Level 3 Total
Cash equivalents:
Money Market Instruments $
— $ 10,039 $
— $ 10,039
Marketable securities:
Certificates of Deposit
— 9,980
— 9,980
United States Treasury Notes
— 21,791
— 21,791
Total $
— $ 41,810 $
— $ 41,810
Fair Value Measurements at December 31, 2015 Using
Level 1 Level 2 Level 3 Total
Cash equivalents:
Money Market Instruments $
— $ 18,361 $
— $ 18,361
Marketable securities:
Certificates of Deposit
— 14,887
— 14,887
United States Treasury Notes
— 25,047
— 25,047
Total $
— $ 58,295 $
— $ 58,295
The carrying values of accounts payable and accrued expenses
approximate their fair value due to the short-term nature of these
liabilities.</t>
  </si>
  <si>
    <t>Net Loss Per Share</t>
  </si>
  <si>
    <t>Net Loss Per Share
Basic net loss per share is computed by dividing the net loss by
the weighted average number of common shares outstanding for the
period. Because the inclusion of common share equivalents in the
calculation would be anti-dilutive for all periods presented,
diluted net loss per share is the same as basic net loss per
share.
The following common share equivalents outstanding as of June 30,
2016 and 2015 were excluded from the computation of diluted net
loss per share for the three and six months ended June 30, 2016 and
2015 because they had an anti-dilutive impact:
June 30,
December 31,
2016 2015
Stock options to purchase common stock 2,911,215 2,861,011
Unvested restricted common stock units 34,128 40,953
2,945,343 2,901,964</t>
  </si>
  <si>
    <t>Recently Issued Accounting Pronouncements</t>
  </si>
  <si>
    <t>Recently Issued Accounting Pronouncements
In August 2014, the Financial Accounting Standards Board
(“FASB”) issued Accounting Standards Update
2014-15, Presentation of Financial
Statements — Going Concern Subtopic
205-40).
In February 2016, the FASB issued ASU No. 2016-02, Leases
In March 2016, the FASB issued ASU No. 2016-09, Compensation – Stock
Compensation</t>
  </si>
  <si>
    <t>Summary of Significant Accounting Policies (Tables)</t>
  </si>
  <si>
    <t>Schedule of Marketable Securities by Security Type</t>
  </si>
  <si>
    <t>At June 30, 2016, marketable securities by security type consisted
of:
Gross Gross
Estimated
Amortized
Unrealized
Unrealized Fair
Cost Gains Losses Value
Certificates of Deposit (due within one year) $ 9,980 $
— $
— $ 9,980
United States Treasury Notes (due within one year) 21,785 6
— 21,791
Total $ 31,765 $ 6 $
— $ 31,771
At December 31, 2015, marketable securities by security type
consisted of:
Gross Gross
Estimated
Amortized
Unrealized
Unrealized Fair
Cost Gains Losses Value
Certificates of Deposit (due within one year) $ 13,709 $
— $
— $ 13,709
Certificates of Deposit (due after one year through two years) 1,178
—
— 1,178
United States Treasury Notes (due within one year) 22,596
— (47 ) 22,549
United States Treasury Notes (due after one year through two
years) 2,506
— (8 ) 2,498
Total $ 39,989 $
— $ (55 ) $ 39,934</t>
  </si>
  <si>
    <t>Schedule of Fair Value Measured on Recurring Basis</t>
  </si>
  <si>
    <t>The following tables present the Company’s fair value
hierarchy for its cash equivalents and marketable securities, which
are measured at fair value on a recurring basis at June 30, 2016
and December 31, 2015:
Fair Value Measurements at June 30, 2016 Using
Level 1 Level 2 Level 3 Total
Cash equivalents:
Money Market Instruments $
— $ 10,039 $
— $ 10,039
Marketable securities:
Certificates of Deposit
— 9,980
— 9,980
United States Treasury Notes
— 21,791
— 21,791
Total $
— $ 41,810 $
— $ 41,810
Fair Value Measurements at December 31, 2015 Using
Level 1 Level 2 Level 3 Total
Cash equivalents:
Money Market Instruments $
— $ 18,361 $
— $ 18,361
Marketable securities:
Certificates of Deposit
— 14,887
— 14,887
United States Treasury Notes
— 25,047
— 25,047
Total $
— $ 58,295 $
— $ 58,295</t>
  </si>
  <si>
    <t>Schedule of Common Stock Equivalents, Excluded from Computation of Diluted Net Loss per Share</t>
  </si>
  <si>
    <t>The following common share equivalents outstanding as of June 30,
2016 and 2015 were excluded from the computation of diluted net
loss per share for the three and six months ended June 30, 2016 and
2015 because they had an anti-dilutive impact:
June 30,
December 31,
2016 2015
Stock options to purchase common stock 2,911,215 2,861,011
Unvested restricted common stock units 34,128 40,953
2,945,343 2,901,964</t>
  </si>
  <si>
    <t>Accrued Expenses (Tables)</t>
  </si>
  <si>
    <t>Schedule of Accrued Expenses</t>
  </si>
  <si>
    <t>Accrued expenses consisted of the following:
June 30, 2016 December 31, 2015
Accrued research and development expenses $ 4,506 $ 3,188
Accrued payroll and related expenses 934 900
Accrued professional fees 468 699
Accrued other 63 167
$ 5,971 $ 4,954</t>
  </si>
  <si>
    <t>Stock-Based Compensation (Tables)</t>
  </si>
  <si>
    <t>Schedule of Stock-Based Compensation Expense Related to Stock Options and Restricted Common Stock Units</t>
  </si>
  <si>
    <t>The Company recorded stock-based compensation expense related to
stock options and restricted common stock units in the following
expense categories of its statements of operations:
Three Months Ended June 30,
Six Months Ended June 30,
2016 2015 2016 2015
Research and development $ 194 $ 140 $ 405 $ 308
General and administrative 798 466 1,609 932
$ 992 $ 606 $ 2,014 $ 1,240</t>
  </si>
  <si>
    <t>Commitments and Contingencies (Tables)</t>
  </si>
  <si>
    <t>Schedule of Future Minimum Lease Payments Under Noncancelable Office Leases</t>
  </si>
  <si>
    <t>As of June 30, 2016, future minimum lease payments under
noncancelable office leases were as follows:
Remainder of 2016 $ 280
2017 839
2018 489
$ 1,608</t>
  </si>
  <si>
    <t>Nature of the Business and Basis of Presentation - Additional Information (Detail) - USD ($) $ in Thousands</t>
  </si>
  <si>
    <t>Jul. 29, 2016</t>
  </si>
  <si>
    <t>Cash and investments</t>
  </si>
  <si>
    <t>Subsequent Event [Member]</t>
  </si>
  <si>
    <t>Percentage of reduction in workforce</t>
  </si>
  <si>
    <t>60.00%</t>
  </si>
  <si>
    <t>Summary of Significant Accounting Policies - Schedule of Marketable Securities by Security Type (Detail) - USD ($) $ in Thousands</t>
  </si>
  <si>
    <t>12 Months Ended</t>
  </si>
  <si>
    <t>Schedule of Available-for-sale Securities [Line Items]</t>
  </si>
  <si>
    <t>Amortized Cost</t>
  </si>
  <si>
    <t>Gross Unrealized Gains</t>
  </si>
  <si>
    <t>Gross Unrealized Losses</t>
  </si>
  <si>
    <t>Estimated Fair Value</t>
  </si>
  <si>
    <t>Certificates of Deposit Due within One Year [Member]</t>
  </si>
  <si>
    <t>Marketable securities, maturity period</t>
  </si>
  <si>
    <t>1 year</t>
  </si>
  <si>
    <t>Certificates of Deposit Due after One Year through Two Years [Member]</t>
  </si>
  <si>
    <t>Certificates of Deposit Due after One Year through Two Years [Member] | Minimum [Member]</t>
  </si>
  <si>
    <t>Certificates of Deposit Due after One Year through Two Years [Member] | Maximum [Member]</t>
  </si>
  <si>
    <t>2 years</t>
  </si>
  <si>
    <t>United States Treasury Notes Due Within One Year [Member]</t>
  </si>
  <si>
    <t>United States Treasury Notes Due after One Year through Two Years [Member]</t>
  </si>
  <si>
    <t>United States Treasury Notes Due after One Year through Two Years [Member] | Minimum [Member]</t>
  </si>
  <si>
    <t>United States Treasury Notes Due after One Year through Two Years [Member] | Maximum [Member]</t>
  </si>
  <si>
    <t>Summary of Significant Accounting Policies - Schedule of Fair Value Measured on Recurring Basis (Detail) - USD ($) $ in Thousands</t>
  </si>
  <si>
    <t>Fair Value, Assets and Liabilities Measured on Recurring and Nonrecurring Basis [Line Items]</t>
  </si>
  <si>
    <t>Fair value measurements, cash equivalents and marketable securities</t>
  </si>
  <si>
    <t>Money Market Instruments [Member]</t>
  </si>
  <si>
    <t>Certificates of Deposit [Member]</t>
  </si>
  <si>
    <t>United States Treasury Notes [Member]</t>
  </si>
  <si>
    <t>Level 2 [Member]</t>
  </si>
  <si>
    <t>Level 2 [Member] | Money Market Instruments [Member]</t>
  </si>
  <si>
    <t>Level 2 [Member] | Certificates of Deposit [Member]</t>
  </si>
  <si>
    <t>Level 2 [Member] | United States Treasury Notes [Member]</t>
  </si>
  <si>
    <t>Summary of Significant Accounting Policies - Schedule of Common Stock Equivalents, Excluded from Computation of Diluted Net Loss per Share (Detail) - shares</t>
  </si>
  <si>
    <t>Antidilutive Securities Excluded from Computation of Earnings Per Share [Line Items]</t>
  </si>
  <si>
    <t>Total options, restricted stock units exercisable or convertible into common stock</t>
  </si>
  <si>
    <t>Stock Options to Purchase Common Stock [Member]</t>
  </si>
  <si>
    <t>Unvested Restricted Common Stock Units [Member]</t>
  </si>
  <si>
    <t>Accrued Expenses - Schedule of Accrued Expenses (Detail) - USD ($) $ in Thousands</t>
  </si>
  <si>
    <t>Accrued research and development expenses</t>
  </si>
  <si>
    <t>Accrued payroll and related expenses</t>
  </si>
  <si>
    <t>Accrued professional fees</t>
  </si>
  <si>
    <t>Accrued other</t>
  </si>
  <si>
    <t>Total</t>
  </si>
  <si>
    <t>Income Taxes - Additional Information (Detail) - USD ($)</t>
  </si>
  <si>
    <t>Deferred tax assets, gross</t>
  </si>
  <si>
    <t>Income tax benefits / expense</t>
  </si>
  <si>
    <t>Increase in gross deferred tax assets</t>
  </si>
  <si>
    <t>Unrecognized tax benefits</t>
  </si>
  <si>
    <t>Accrued interest or tax penalties</t>
  </si>
  <si>
    <t>Income tax earliest examination year</t>
  </si>
  <si>
    <t>Stock-Based Compensation - Additional Information (Detail)</t>
  </si>
  <si>
    <t>Jun. 30, 2016shares</t>
  </si>
  <si>
    <t>2014 Stock Incentive Plan [Member]</t>
  </si>
  <si>
    <t>Share-based Compensation Arrangement by Share-based Payment Award [Line Items]</t>
  </si>
  <si>
    <t>Common stock, shares available for issuance</t>
  </si>
  <si>
    <t>2014 Employee Stock Purchase Plan [Member]</t>
  </si>
  <si>
    <t>Stock-Based Compensation - Schedule of Stock-Based Compensation Expense Related to Stock Options and Restricted Common Stock Units (Detail) - USD ($) $ in Thousands</t>
  </si>
  <si>
    <t>Share-based Compensation Arrangement by Share-based Payment Award, Compensation Cost [Line Items]</t>
  </si>
  <si>
    <t>Research and Development [Member]</t>
  </si>
  <si>
    <t>General and Administrative [Member]</t>
  </si>
  <si>
    <t>Commitments and Contingencies (Leases) - Additional Information (Detail) $ in Thousands</t>
  </si>
  <si>
    <t>1 Months Ended</t>
  </si>
  <si>
    <t>Feb. 28, 2015ft²</t>
  </si>
  <si>
    <t>Jun. 30, 2016USD ($)</t>
  </si>
  <si>
    <t>Jun. 30, 2015USD ($)</t>
  </si>
  <si>
    <t>Other Commitments [Line Items]</t>
  </si>
  <si>
    <t>Leases expiration date</t>
  </si>
  <si>
    <t>Jul. 31,
		2018</t>
  </si>
  <si>
    <t>Exit cost</t>
  </si>
  <si>
    <t>Operating service agreement period</t>
  </si>
  <si>
    <t>30 days</t>
  </si>
  <si>
    <t>Rental expense</t>
  </si>
  <si>
    <t>Sublease [Member]</t>
  </si>
  <si>
    <t>Area of office space | ft²</t>
  </si>
  <si>
    <t>Dec. 31,
		2016</t>
  </si>
  <si>
    <t>Commitments and Contingencies - Schedule of Future Minimum Lease Payments Under Noncancelable Office Leases (Detail) $ in Thousands</t>
  </si>
  <si>
    <t>Remainder of 2016</t>
  </si>
  <si>
    <t>Commitments and Contingencies (Restricted Cash and Letters of Credit) - Additional Information (Detail) - USD ($) $ in Thousands</t>
  </si>
  <si>
    <t>Money Market Instruments [Member] | Letter of Credit [Member]</t>
  </si>
  <si>
    <t>Commitments and Contingencies (Intellectual Property Licenses) - Additional Information (Detail)</t>
  </si>
  <si>
    <t>Jan. 31, 2015USD ($)</t>
  </si>
  <si>
    <t>Jun. 30, 2016USD ($)AmendmentsMilestone</t>
  </si>
  <si>
    <t>Jun. 30, 2015USD ($)Milestone</t>
  </si>
  <si>
    <t>Dec. 31, 2015USD ($)</t>
  </si>
  <si>
    <t>Number of milestones achieved | Milestone</t>
  </si>
  <si>
    <t>License Agreement [Member] | Johns Hopkins [Member]</t>
  </si>
  <si>
    <t>Percentage of non-royalty sub license income</t>
  </si>
  <si>
    <t>20.00%</t>
  </si>
  <si>
    <t>Upfront payment</t>
  </si>
  <si>
    <t>Potential milestone payments under license agreement</t>
  </si>
  <si>
    <t>Milestone payments expensed during period</t>
  </si>
  <si>
    <t>Additional liabilities for milestone payments</t>
  </si>
  <si>
    <t>License Agreement [Member] | Johns Hopkins [Member] | Minimum [Member]</t>
  </si>
  <si>
    <t>Annual royalty</t>
  </si>
  <si>
    <t>Master License Agreement [Member] | UMB [Member]</t>
  </si>
  <si>
    <t>Number of amendments | Amendments</t>
  </si>
  <si>
    <t>Annual maintenance fee</t>
  </si>
  <si>
    <t>10.00%</t>
  </si>
  <si>
    <t>Master License Agreement [Member] | UMB [Member] | Minimum [Member]</t>
  </si>
  <si>
    <t>IND [Member] | Master License Agreement [Member] | UMB [Member] | Upon Filing IND Application For Licensed Product [Member]</t>
  </si>
  <si>
    <t>Milestone payment</t>
  </si>
  <si>
    <t>IND [Member] | Master License Agreement [Member] | UMB [Member] | Upon FDA Approval [Member]</t>
  </si>
  <si>
    <t>Investigational Drug Application Non Prostate Disease [Member] | Master License Agreement [Member] | UMB [Member] | Maximum [Member]</t>
  </si>
  <si>
    <t>Aggregate milestone payments associated with development of licensed product</t>
  </si>
  <si>
    <t>Commitments and Contingencies (Commercial Development Agreement) - Additional Information (Detail) $ in Thousands</t>
  </si>
  <si>
    <t>Master Collaboration Agreement [Member] | Qiagen [Member]</t>
  </si>
  <si>
    <t>Contingent milestone payment</t>
  </si>
  <si>
    <t>401(k) Plan - Additional Information (Detail) $ in Thousands</t>
  </si>
  <si>
    <t>Defined Contribution Plan Disclosure [Line Items]</t>
  </si>
  <si>
    <t>Company contributions to 401 (k) plan</t>
  </si>
  <si>
    <t>Employee's Contributions up to 3% [Member]</t>
  </si>
  <si>
    <t>Employer matching contribution, percent</t>
  </si>
  <si>
    <t>100.00%</t>
  </si>
  <si>
    <t>Employee's Contributions Between 3% and 5% [Member]</t>
  </si>
  <si>
    <t>50.00%</t>
  </si>
  <si>
    <t>100% of Matching Contribution [Member]</t>
  </si>
  <si>
    <t>Percentage of the employee's compensation</t>
  </si>
  <si>
    <t>3.00%</t>
  </si>
  <si>
    <t>50% of Matching Contribution [Member]</t>
  </si>
  <si>
    <t>5.00%</t>
  </si>
  <si>
    <t>50% of Matching Contribution [Member] | Minimum [Member]</t>
  </si>
  <si>
    <t>Subsequent Events - Additional Information (Detail) - Subsequent Event [Member] $ in Thousands</t>
  </si>
  <si>
    <t>Jul. 29, 2016USD ($)</t>
  </si>
  <si>
    <t>Subsequent Event [Line Items]</t>
  </si>
  <si>
    <t>Third Quarter 2016 [Member]</t>
  </si>
  <si>
    <t>Severance, benefits and related co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04281</v>
      </c>
    </row>
    <row r="12" spans="1:3">
      <c r="A12" s="4" t="s">
        <v>19</v>
      </c>
      <c r="B12" s="4" t="s">
        <v>20</v>
      </c>
    </row>
    <row r="13" spans="1:3">
      <c r="A13" s="4" t="s">
        <v>21</v>
      </c>
      <c r="B13" s="4" t="s">
        <v>22</v>
      </c>
    </row>
    <row r="14" spans="1:3">
      <c r="A14" s="4" t="s">
        <v>23</v>
      </c>
      <c r="C14" s="6" t="n">
        <v>22634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29</v>
      </c>
      <c r="B1" s="2" t="s">
        <v>1</v>
      </c>
    </row>
    <row r="2" spans="1:2">
      <c r="B2" s="2" t="s">
        <v>2</v>
      </c>
    </row>
    <row r="3" spans="1:2">
      <c r="A3" s="3" t="s">
        <v>107</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07</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12</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18</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3</v>
      </c>
      <c r="B1" s="2" t="s">
        <v>1</v>
      </c>
    </row>
    <row r="2" spans="1:2">
      <c r="B2" s="2" t="s">
        <v>2</v>
      </c>
    </row>
    <row r="3" spans="1:2">
      <c r="A3" s="3" t="s">
        <v>121</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6</v>
      </c>
      <c r="B1" s="2" t="s">
        <v>157</v>
      </c>
      <c r="C1" s="2" t="s">
        <v>2</v>
      </c>
      <c r="D1" s="2" t="s">
        <v>25</v>
      </c>
    </row>
    <row r="2" spans="1:4">
      <c r="A2" s="4" t="s">
        <v>48</v>
      </c>
      <c r="C2" s="7" t="n">
        <v>-156390</v>
      </c>
      <c r="D2" s="7" t="n">
        <v>-131438</v>
      </c>
    </row>
    <row r="3" spans="1:4">
      <c r="A3" s="4" t="s">
        <v>158</v>
      </c>
      <c r="C3" s="7" t="n">
        <v>43927</v>
      </c>
    </row>
    <row r="4" spans="1:4">
      <c r="A4" s="4" t="s">
        <v>159</v>
      </c>
    </row>
    <row r="5" spans="1:4">
      <c r="A5" s="4" t="s">
        <v>160</v>
      </c>
      <c r="B5" s="4" t="s">
        <v>16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56</v>
      </c>
      <c r="C3" s="7" t="n">
        <v>24023</v>
      </c>
    </row>
    <row r="4" spans="1:3">
      <c r="A4" s="4" t="s">
        <v>28</v>
      </c>
      <c r="B4" s="6" t="n">
        <v>31771</v>
      </c>
      <c r="C4" s="6" t="n">
        <v>39934</v>
      </c>
    </row>
    <row r="5" spans="1:3">
      <c r="A5" s="4" t="s">
        <v>29</v>
      </c>
      <c r="B5" s="6" t="n">
        <v>2259</v>
      </c>
      <c r="C5" s="6" t="n">
        <v>3213</v>
      </c>
    </row>
    <row r="6" spans="1:3">
      <c r="A6" s="4" t="s">
        <v>30</v>
      </c>
      <c r="B6" s="6" t="n">
        <v>46186</v>
      </c>
      <c r="C6" s="6" t="n">
        <v>67170</v>
      </c>
    </row>
    <row r="7" spans="1:3">
      <c r="A7" s="4" t="s">
        <v>31</v>
      </c>
      <c r="B7" s="6" t="n">
        <v>401</v>
      </c>
      <c r="C7" s="6" t="n">
        <v>489</v>
      </c>
    </row>
    <row r="8" spans="1:3">
      <c r="A8" s="4" t="s">
        <v>32</v>
      </c>
      <c r="B8" s="6" t="n">
        <v>270</v>
      </c>
      <c r="C8" s="6" t="n">
        <v>270</v>
      </c>
    </row>
    <row r="9" spans="1:3">
      <c r="A9" s="4" t="s">
        <v>33</v>
      </c>
      <c r="C9" s="6" t="n">
        <v>45</v>
      </c>
    </row>
    <row r="10" spans="1:3">
      <c r="A10" s="4" t="s">
        <v>34</v>
      </c>
      <c r="B10" s="6" t="n">
        <v>46857</v>
      </c>
      <c r="C10" s="6" t="n">
        <v>67974</v>
      </c>
    </row>
    <row r="11" spans="1:3">
      <c r="A11" s="3" t="s">
        <v>35</v>
      </c>
    </row>
    <row r="12" spans="1:3">
      <c r="A12" s="4" t="s">
        <v>36</v>
      </c>
      <c r="B12" s="6" t="n">
        <v>1846</v>
      </c>
      <c r="C12" s="6" t="n">
        <v>1208</v>
      </c>
    </row>
    <row r="13" spans="1:3">
      <c r="A13" s="4" t="s">
        <v>37</v>
      </c>
      <c r="B13" s="6" t="n">
        <v>5971</v>
      </c>
      <c r="C13" s="6" t="n">
        <v>4954</v>
      </c>
    </row>
    <row r="14" spans="1:3">
      <c r="A14" s="4" t="s">
        <v>38</v>
      </c>
      <c r="B14" s="6" t="n">
        <v>7817</v>
      </c>
      <c r="C14" s="6" t="n">
        <v>6162</v>
      </c>
    </row>
    <row r="15" spans="1:3">
      <c r="A15" s="4" t="s">
        <v>39</v>
      </c>
      <c r="B15" s="6" t="n">
        <v>156</v>
      </c>
      <c r="C15" s="6" t="n">
        <v>88</v>
      </c>
    </row>
    <row r="16" spans="1:3">
      <c r="A16" s="4" t="s">
        <v>40</v>
      </c>
      <c r="B16" s="6" t="n">
        <v>7973</v>
      </c>
      <c r="C16" s="6" t="n">
        <v>6250</v>
      </c>
    </row>
    <row r="17" spans="1:3">
      <c r="A17" s="4" t="s">
        <v>41</v>
      </c>
      <c r="B17" s="4" t="s">
        <v>42</v>
      </c>
      <c r="C17" s="4" t="s">
        <v>42</v>
      </c>
    </row>
    <row r="18" spans="1:3">
      <c r="A18" s="3" t="s">
        <v>43</v>
      </c>
    </row>
    <row r="19" spans="1:3">
      <c r="A19" s="4" t="s">
        <v>44</v>
      </c>
      <c r="B19" s="4" t="s">
        <v>42</v>
      </c>
      <c r="C19" s="4" t="s">
        <v>42</v>
      </c>
    </row>
    <row r="20" spans="1:3">
      <c r="A20" s="4" t="s">
        <v>45</v>
      </c>
      <c r="B20" s="6" t="n">
        <v>23</v>
      </c>
      <c r="C20" s="6" t="n">
        <v>23</v>
      </c>
    </row>
    <row r="21" spans="1:3">
      <c r="A21" s="4" t="s">
        <v>46</v>
      </c>
      <c r="B21" s="6" t="n">
        <v>195245</v>
      </c>
      <c r="C21" s="6" t="n">
        <v>193194</v>
      </c>
    </row>
    <row r="22" spans="1:3">
      <c r="A22" s="4" t="s">
        <v>47</v>
      </c>
      <c r="B22" s="6" t="n">
        <v>6</v>
      </c>
      <c r="C22" s="6" t="n">
        <v>-55</v>
      </c>
    </row>
    <row r="23" spans="1:3">
      <c r="A23" s="4" t="s">
        <v>48</v>
      </c>
      <c r="B23" s="6" t="n">
        <v>-156390</v>
      </c>
      <c r="C23" s="6" t="n">
        <v>-131438</v>
      </c>
    </row>
    <row r="24" spans="1:3">
      <c r="A24" s="4" t="s">
        <v>49</v>
      </c>
      <c r="B24" s="6" t="n">
        <v>38884</v>
      </c>
      <c r="C24" s="6" t="n">
        <v>61724</v>
      </c>
    </row>
    <row r="25" spans="1:3">
      <c r="A25" s="4" t="s">
        <v>50</v>
      </c>
      <c r="B25" s="7" t="n">
        <v>46857</v>
      </c>
      <c r="C25" s="7" t="n">
        <v>67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62</v>
      </c>
      <c r="B1" s="2" t="s">
        <v>1</v>
      </c>
      <c r="C1" s="2" t="s">
        <v>163</v>
      </c>
    </row>
    <row r="2" spans="1:3">
      <c r="B2" s="2" t="s">
        <v>2</v>
      </c>
      <c r="C2" s="2" t="s">
        <v>25</v>
      </c>
    </row>
    <row r="3" spans="1:3">
      <c r="A3" s="3" t="s">
        <v>164</v>
      </c>
    </row>
    <row r="4" spans="1:3">
      <c r="A4" s="4" t="s">
        <v>165</v>
      </c>
      <c r="B4" s="7" t="n">
        <v>31765</v>
      </c>
      <c r="C4" s="7" t="n">
        <v>39989</v>
      </c>
    </row>
    <row r="5" spans="1:3">
      <c r="A5" s="4" t="s">
        <v>166</v>
      </c>
      <c r="B5" s="6" t="n">
        <v>6</v>
      </c>
    </row>
    <row r="6" spans="1:3">
      <c r="A6" s="4" t="s">
        <v>167</v>
      </c>
      <c r="C6" s="6" t="n">
        <v>-55</v>
      </c>
    </row>
    <row r="7" spans="1:3">
      <c r="A7" s="4" t="s">
        <v>168</v>
      </c>
      <c r="B7" s="6" t="n">
        <v>31771</v>
      </c>
      <c r="C7" s="6" t="n">
        <v>39934</v>
      </c>
    </row>
    <row r="8" spans="1:3">
      <c r="A8" s="4" t="s">
        <v>169</v>
      </c>
    </row>
    <row r="9" spans="1:3">
      <c r="A9" s="3" t="s">
        <v>164</v>
      </c>
    </row>
    <row r="10" spans="1:3">
      <c r="A10" s="4" t="s">
        <v>165</v>
      </c>
      <c r="B10" s="6" t="n">
        <v>9980</v>
      </c>
      <c r="C10" s="6" t="n">
        <v>13709</v>
      </c>
    </row>
    <row r="11" spans="1:3">
      <c r="A11" s="4" t="s">
        <v>168</v>
      </c>
      <c r="B11" s="7" t="n">
        <v>9980</v>
      </c>
      <c r="C11" s="7" t="n">
        <v>13709</v>
      </c>
    </row>
    <row r="12" spans="1:3">
      <c r="A12" s="4" t="s">
        <v>170</v>
      </c>
      <c r="B12" s="4" t="s">
        <v>171</v>
      </c>
      <c r="C12" s="4" t="s">
        <v>171</v>
      </c>
    </row>
    <row r="13" spans="1:3">
      <c r="A13" s="4" t="s">
        <v>172</v>
      </c>
    </row>
    <row r="14" spans="1:3">
      <c r="A14" s="3" t="s">
        <v>164</v>
      </c>
    </row>
    <row r="15" spans="1:3">
      <c r="A15" s="4" t="s">
        <v>165</v>
      </c>
      <c r="C15" s="7" t="n">
        <v>1178</v>
      </c>
    </row>
    <row r="16" spans="1:3">
      <c r="A16" s="4" t="s">
        <v>168</v>
      </c>
      <c r="C16" s="7" t="n">
        <v>1178</v>
      </c>
    </row>
    <row r="17" spans="1:3">
      <c r="A17" s="4" t="s">
        <v>173</v>
      </c>
    </row>
    <row r="18" spans="1:3">
      <c r="A18" s="3" t="s">
        <v>164</v>
      </c>
    </row>
    <row r="19" spans="1:3">
      <c r="A19" s="4" t="s">
        <v>170</v>
      </c>
      <c r="C19" s="4" t="s">
        <v>171</v>
      </c>
    </row>
    <row r="20" spans="1:3">
      <c r="A20" s="4" t="s">
        <v>174</v>
      </c>
    </row>
    <row r="21" spans="1:3">
      <c r="A21" s="3" t="s">
        <v>164</v>
      </c>
    </row>
    <row r="22" spans="1:3">
      <c r="A22" s="4" t="s">
        <v>170</v>
      </c>
      <c r="C22" s="4" t="s">
        <v>175</v>
      </c>
    </row>
    <row r="23" spans="1:3">
      <c r="A23" s="4" t="s">
        <v>176</v>
      </c>
    </row>
    <row r="24" spans="1:3">
      <c r="A24" s="3" t="s">
        <v>164</v>
      </c>
    </row>
    <row r="25" spans="1:3">
      <c r="A25" s="4" t="s">
        <v>165</v>
      </c>
      <c r="B25" s="7" t="n">
        <v>21785</v>
      </c>
      <c r="C25" s="7" t="n">
        <v>22596</v>
      </c>
    </row>
    <row r="26" spans="1:3">
      <c r="A26" s="4" t="s">
        <v>166</v>
      </c>
      <c r="B26" s="6" t="n">
        <v>6</v>
      </c>
    </row>
    <row r="27" spans="1:3">
      <c r="A27" s="4" t="s">
        <v>167</v>
      </c>
      <c r="C27" s="6" t="n">
        <v>-47</v>
      </c>
    </row>
    <row r="28" spans="1:3">
      <c r="A28" s="4" t="s">
        <v>168</v>
      </c>
      <c r="B28" s="7" t="n">
        <v>21791</v>
      </c>
      <c r="C28" s="7" t="n">
        <v>22549</v>
      </c>
    </row>
    <row r="29" spans="1:3">
      <c r="A29" s="4" t="s">
        <v>170</v>
      </c>
      <c r="B29" s="4" t="s">
        <v>171</v>
      </c>
      <c r="C29" s="4" t="s">
        <v>171</v>
      </c>
    </row>
    <row r="30" spans="1:3">
      <c r="A30" s="4" t="s">
        <v>177</v>
      </c>
    </row>
    <row r="31" spans="1:3">
      <c r="A31" s="3" t="s">
        <v>164</v>
      </c>
    </row>
    <row r="32" spans="1:3">
      <c r="A32" s="4" t="s">
        <v>165</v>
      </c>
      <c r="C32" s="7" t="n">
        <v>2506</v>
      </c>
    </row>
    <row r="33" spans="1:3">
      <c r="A33" s="4" t="s">
        <v>167</v>
      </c>
      <c r="C33" s="6" t="n">
        <v>-8</v>
      </c>
    </row>
    <row r="34" spans="1:3">
      <c r="A34" s="4" t="s">
        <v>168</v>
      </c>
      <c r="C34" s="7" t="n">
        <v>2498</v>
      </c>
    </row>
    <row r="35" spans="1:3">
      <c r="A35" s="4" t="s">
        <v>178</v>
      </c>
    </row>
    <row r="36" spans="1:3">
      <c r="A36" s="3" t="s">
        <v>164</v>
      </c>
    </row>
    <row r="37" spans="1:3">
      <c r="A37" s="4" t="s">
        <v>170</v>
      </c>
      <c r="C37" s="4" t="s">
        <v>171</v>
      </c>
    </row>
    <row r="38" spans="1:3">
      <c r="A38" s="4" t="s">
        <v>179</v>
      </c>
    </row>
    <row r="39" spans="1:3">
      <c r="A39" s="3" t="s">
        <v>164</v>
      </c>
    </row>
    <row r="40" spans="1:3">
      <c r="A40" s="4" t="s">
        <v>170</v>
      </c>
      <c r="C40"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0</v>
      </c>
      <c r="B1" s="2" t="s">
        <v>2</v>
      </c>
      <c r="C1" s="2" t="s">
        <v>25</v>
      </c>
    </row>
    <row r="2" spans="1:3">
      <c r="A2" s="3" t="s">
        <v>181</v>
      </c>
    </row>
    <row r="3" spans="1:3">
      <c r="A3" s="4" t="s">
        <v>182</v>
      </c>
      <c r="B3" s="7" t="n">
        <v>41810</v>
      </c>
      <c r="C3" s="7" t="n">
        <v>58295</v>
      </c>
    </row>
    <row r="4" spans="1:3">
      <c r="A4" s="4" t="s">
        <v>183</v>
      </c>
    </row>
    <row r="5" spans="1:3">
      <c r="A5" s="3" t="s">
        <v>181</v>
      </c>
    </row>
    <row r="6" spans="1:3">
      <c r="A6" s="4" t="s">
        <v>182</v>
      </c>
      <c r="B6" s="6" t="n">
        <v>10039</v>
      </c>
      <c r="C6" s="6" t="n">
        <v>18361</v>
      </c>
    </row>
    <row r="7" spans="1:3">
      <c r="A7" s="4" t="s">
        <v>184</v>
      </c>
    </row>
    <row r="8" spans="1:3">
      <c r="A8" s="3" t="s">
        <v>181</v>
      </c>
    </row>
    <row r="9" spans="1:3">
      <c r="A9" s="4" t="s">
        <v>182</v>
      </c>
      <c r="B9" s="6" t="n">
        <v>9980</v>
      </c>
      <c r="C9" s="6" t="n">
        <v>14887</v>
      </c>
    </row>
    <row r="10" spans="1:3">
      <c r="A10" s="4" t="s">
        <v>185</v>
      </c>
    </row>
    <row r="11" spans="1:3">
      <c r="A11" s="3" t="s">
        <v>181</v>
      </c>
    </row>
    <row r="12" spans="1:3">
      <c r="A12" s="4" t="s">
        <v>182</v>
      </c>
      <c r="B12" s="6" t="n">
        <v>21791</v>
      </c>
      <c r="C12" s="6" t="n">
        <v>25047</v>
      </c>
    </row>
    <row r="13" spans="1:3">
      <c r="A13" s="4" t="s">
        <v>186</v>
      </c>
    </row>
    <row r="14" spans="1:3">
      <c r="A14" s="3" t="s">
        <v>181</v>
      </c>
    </row>
    <row r="15" spans="1:3">
      <c r="A15" s="4" t="s">
        <v>182</v>
      </c>
      <c r="B15" s="6" t="n">
        <v>41810</v>
      </c>
      <c r="C15" s="6" t="n">
        <v>58295</v>
      </c>
    </row>
    <row r="16" spans="1:3">
      <c r="A16" s="4" t="s">
        <v>187</v>
      </c>
    </row>
    <row r="17" spans="1:3">
      <c r="A17" s="3" t="s">
        <v>181</v>
      </c>
    </row>
    <row r="18" spans="1:3">
      <c r="A18" s="4" t="s">
        <v>182</v>
      </c>
      <c r="B18" s="6" t="n">
        <v>10039</v>
      </c>
      <c r="C18" s="6" t="n">
        <v>18361</v>
      </c>
    </row>
    <row r="19" spans="1:3">
      <c r="A19" s="4" t="s">
        <v>188</v>
      </c>
    </row>
    <row r="20" spans="1:3">
      <c r="A20" s="3" t="s">
        <v>181</v>
      </c>
    </row>
    <row r="21" spans="1:3">
      <c r="A21" s="4" t="s">
        <v>182</v>
      </c>
      <c r="B21" s="6" t="n">
        <v>9980</v>
      </c>
      <c r="C21" s="6" t="n">
        <v>14887</v>
      </c>
    </row>
    <row r="22" spans="1:3">
      <c r="A22" s="4" t="s">
        <v>189</v>
      </c>
    </row>
    <row r="23" spans="1:3">
      <c r="A23" s="3" t="s">
        <v>181</v>
      </c>
    </row>
    <row r="24" spans="1:3">
      <c r="A24" s="4" t="s">
        <v>182</v>
      </c>
      <c r="B24" s="7" t="n">
        <v>21791</v>
      </c>
      <c r="C24" s="7" t="n">
        <v>2504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90</v>
      </c>
      <c r="B1" s="2" t="s">
        <v>1</v>
      </c>
      <c r="C1" s="2" t="s">
        <v>163</v>
      </c>
    </row>
    <row r="2" spans="1:3">
      <c r="B2" s="2" t="s">
        <v>2</v>
      </c>
      <c r="C2" s="2" t="s">
        <v>25</v>
      </c>
    </row>
    <row r="3" spans="1:3">
      <c r="A3" s="3" t="s">
        <v>191</v>
      </c>
    </row>
    <row r="4" spans="1:3">
      <c r="A4" s="4" t="s">
        <v>192</v>
      </c>
      <c r="B4" s="6" t="n">
        <v>2945343</v>
      </c>
      <c r="C4" s="6" t="n">
        <v>2901964</v>
      </c>
    </row>
    <row r="5" spans="1:3">
      <c r="A5" s="4" t="s">
        <v>193</v>
      </c>
    </row>
    <row r="6" spans="1:3">
      <c r="A6" s="3" t="s">
        <v>191</v>
      </c>
    </row>
    <row r="7" spans="1:3">
      <c r="A7" s="4" t="s">
        <v>192</v>
      </c>
      <c r="B7" s="6" t="n">
        <v>2911215</v>
      </c>
      <c r="C7" s="6" t="n">
        <v>2861011</v>
      </c>
    </row>
    <row r="8" spans="1:3">
      <c r="A8" s="4" t="s">
        <v>194</v>
      </c>
    </row>
    <row r="9" spans="1:3">
      <c r="A9" s="3" t="s">
        <v>191</v>
      </c>
    </row>
    <row r="10" spans="1:3">
      <c r="A10" s="4" t="s">
        <v>192</v>
      </c>
      <c r="B10" s="6" t="n">
        <v>34128</v>
      </c>
      <c r="C10" s="6" t="n">
        <v>409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5</v>
      </c>
      <c r="B1" s="2" t="s">
        <v>2</v>
      </c>
      <c r="C1" s="2" t="s">
        <v>25</v>
      </c>
    </row>
    <row r="2" spans="1:3">
      <c r="A2" s="3" t="s">
        <v>112</v>
      </c>
    </row>
    <row r="3" spans="1:3">
      <c r="A3" s="4" t="s">
        <v>196</v>
      </c>
      <c r="B3" s="7" t="n">
        <v>4506</v>
      </c>
      <c r="C3" s="7" t="n">
        <v>3188</v>
      </c>
    </row>
    <row r="4" spans="1:3">
      <c r="A4" s="4" t="s">
        <v>197</v>
      </c>
      <c r="B4" s="6" t="n">
        <v>934</v>
      </c>
      <c r="C4" s="6" t="n">
        <v>900</v>
      </c>
    </row>
    <row r="5" spans="1:3">
      <c r="A5" s="4" t="s">
        <v>198</v>
      </c>
      <c r="B5" s="6" t="n">
        <v>468</v>
      </c>
      <c r="C5" s="6" t="n">
        <v>699</v>
      </c>
    </row>
    <row r="6" spans="1:3">
      <c r="A6" s="4" t="s">
        <v>199</v>
      </c>
      <c r="B6" s="6" t="n">
        <v>63</v>
      </c>
      <c r="C6" s="6" t="n">
        <v>167</v>
      </c>
    </row>
    <row r="7" spans="1:3">
      <c r="A7" s="4" t="s">
        <v>200</v>
      </c>
      <c r="B7" s="7" t="n">
        <v>5971</v>
      </c>
      <c r="C7" s="7" t="n">
        <v>495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201</v>
      </c>
      <c r="B1" s="2" t="s">
        <v>1</v>
      </c>
    </row>
    <row r="2" spans="1:4">
      <c r="B2" s="2" t="s">
        <v>2</v>
      </c>
      <c r="C2" s="2" t="s">
        <v>63</v>
      </c>
      <c r="D2" s="2" t="s">
        <v>25</v>
      </c>
    </row>
    <row r="3" spans="1:4">
      <c r="A3" s="3" t="s">
        <v>115</v>
      </c>
    </row>
    <row r="4" spans="1:4">
      <c r="A4" s="4" t="s">
        <v>202</v>
      </c>
      <c r="D4" s="7" t="n">
        <v>51028000</v>
      </c>
    </row>
    <row r="5" spans="1:4">
      <c r="A5" s="4" t="s">
        <v>203</v>
      </c>
      <c r="B5" s="7" t="n">
        <v>0</v>
      </c>
      <c r="C5" s="7" t="n">
        <v>0</v>
      </c>
    </row>
    <row r="6" spans="1:4">
      <c r="A6" s="4" t="s">
        <v>204</v>
      </c>
      <c r="B6" s="6" t="n">
        <v>10000000</v>
      </c>
    </row>
    <row r="7" spans="1:4">
      <c r="A7" s="4" t="s">
        <v>205</v>
      </c>
      <c r="B7" s="6" t="n">
        <v>0</v>
      </c>
      <c r="D7" s="6" t="n">
        <v>0</v>
      </c>
    </row>
    <row r="8" spans="1:4">
      <c r="A8" s="4" t="s">
        <v>206</v>
      </c>
      <c r="B8" s="7" t="n">
        <v>0</v>
      </c>
      <c r="D8" s="7" t="n">
        <v>0</v>
      </c>
    </row>
    <row r="9" spans="1:4">
      <c r="A9" s="4" t="s">
        <v>207</v>
      </c>
      <c r="B9" s="6" t="n">
        <v>20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r="1" spans="1:2">
      <c r="A1" s="1" t="s">
        <v>208</v>
      </c>
      <c r="B1" s="2" t="s">
        <v>209</v>
      </c>
    </row>
    <row r="2" spans="1:2">
      <c r="A2" s="4" t="s">
        <v>210</v>
      </c>
    </row>
    <row r="3" spans="1:2">
      <c r="A3" s="3" t="s">
        <v>211</v>
      </c>
    </row>
    <row r="4" spans="1:2">
      <c r="A4" s="4" t="s">
        <v>212</v>
      </c>
      <c r="B4" s="6" t="n">
        <v>1978979</v>
      </c>
    </row>
    <row r="5" spans="1:2">
      <c r="A5" s="4" t="s">
        <v>213</v>
      </c>
    </row>
    <row r="6" spans="1:2">
      <c r="A6" s="3" t="s">
        <v>211</v>
      </c>
    </row>
    <row r="7" spans="1:2">
      <c r="A7" s="4" t="s">
        <v>212</v>
      </c>
      <c r="B7" s="6" t="n">
        <v>22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4</v>
      </c>
      <c r="B1" s="2" t="s">
        <v>62</v>
      </c>
      <c r="D1" s="2" t="s">
        <v>1</v>
      </c>
    </row>
    <row r="2" spans="1:5">
      <c r="B2" s="2" t="s">
        <v>2</v>
      </c>
      <c r="C2" s="2" t="s">
        <v>63</v>
      </c>
      <c r="D2" s="2" t="s">
        <v>2</v>
      </c>
      <c r="E2" s="2" t="s">
        <v>63</v>
      </c>
    </row>
    <row r="3" spans="1:5">
      <c r="A3" s="3" t="s">
        <v>215</v>
      </c>
    </row>
    <row r="4" spans="1:5">
      <c r="A4" s="4" t="s">
        <v>83</v>
      </c>
      <c r="B4" s="7" t="n">
        <v>992</v>
      </c>
      <c r="C4" s="7" t="n">
        <v>606</v>
      </c>
      <c r="D4" s="7" t="n">
        <v>2014</v>
      </c>
      <c r="E4" s="7" t="n">
        <v>1240</v>
      </c>
    </row>
    <row r="5" spans="1:5">
      <c r="A5" s="4" t="s">
        <v>216</v>
      </c>
    </row>
    <row r="6" spans="1:5">
      <c r="A6" s="3" t="s">
        <v>215</v>
      </c>
    </row>
    <row r="7" spans="1:5">
      <c r="A7" s="4" t="s">
        <v>83</v>
      </c>
      <c r="B7" s="6" t="n">
        <v>194</v>
      </c>
      <c r="C7" s="6" t="n">
        <v>140</v>
      </c>
      <c r="D7" s="6" t="n">
        <v>405</v>
      </c>
      <c r="E7" s="6" t="n">
        <v>308</v>
      </c>
    </row>
    <row r="8" spans="1:5">
      <c r="A8" s="4" t="s">
        <v>217</v>
      </c>
    </row>
    <row r="9" spans="1:5">
      <c r="A9" s="3" t="s">
        <v>215</v>
      </c>
    </row>
    <row r="10" spans="1:5">
      <c r="A10" s="4" t="s">
        <v>83</v>
      </c>
      <c r="B10" s="7" t="n">
        <v>798</v>
      </c>
      <c r="C10" s="7" t="n">
        <v>466</v>
      </c>
      <c r="D10" s="7" t="n">
        <v>1609</v>
      </c>
      <c r="E10" s="7" t="n">
        <v>9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1"/>
    <col customWidth="1" max="5" min="5" width="21"/>
    <col customWidth="1" max="6" min="6" width="21"/>
    <col customWidth="1" max="7" min="7" width="21"/>
  </cols>
  <sheetData>
    <row r="1" spans="1:7">
      <c r="A1" s="1" t="s">
        <v>218</v>
      </c>
      <c r="B1" s="2" t="s">
        <v>219</v>
      </c>
      <c r="D1" s="2" t="s">
        <v>62</v>
      </c>
      <c r="F1" s="2" t="s">
        <v>1</v>
      </c>
    </row>
    <row r="2" spans="1:7">
      <c r="B2" s="2" t="s">
        <v>63</v>
      </c>
      <c r="C2" s="2" t="s">
        <v>220</v>
      </c>
      <c r="D2" s="2" t="s">
        <v>221</v>
      </c>
      <c r="E2" s="2" t="s">
        <v>222</v>
      </c>
      <c r="F2" s="2" t="s">
        <v>221</v>
      </c>
      <c r="G2" s="2" t="s">
        <v>222</v>
      </c>
    </row>
    <row r="3" spans="1:7">
      <c r="A3" s="3" t="s">
        <v>223</v>
      </c>
    </row>
    <row r="4" spans="1:7">
      <c r="A4" s="4" t="s">
        <v>224</v>
      </c>
      <c r="B4" s="4" t="s">
        <v>225</v>
      </c>
    </row>
    <row r="5" spans="1:7">
      <c r="A5" s="4" t="s">
        <v>226</v>
      </c>
      <c r="G5" s="7" t="n">
        <v>133</v>
      </c>
    </row>
    <row r="6" spans="1:7">
      <c r="A6" s="4" t="s">
        <v>227</v>
      </c>
      <c r="G6" s="4" t="s">
        <v>228</v>
      </c>
    </row>
    <row r="7" spans="1:7">
      <c r="A7" s="4" t="s">
        <v>229</v>
      </c>
      <c r="D7" s="7" t="n">
        <v>174</v>
      </c>
      <c r="E7" s="7" t="n">
        <v>181</v>
      </c>
      <c r="F7" s="7" t="n">
        <v>347</v>
      </c>
      <c r="G7" s="7" t="n">
        <v>487</v>
      </c>
    </row>
    <row r="8" spans="1:7">
      <c r="A8" s="4" t="s">
        <v>230</v>
      </c>
    </row>
    <row r="9" spans="1:7">
      <c r="A9" s="3" t="s">
        <v>223</v>
      </c>
    </row>
    <row r="10" spans="1:7">
      <c r="A10" s="4" t="s">
        <v>231</v>
      </c>
      <c r="C10" s="6" t="n">
        <v>15981</v>
      </c>
    </row>
    <row r="11" spans="1:7">
      <c r="A11" s="4" t="s">
        <v>224</v>
      </c>
      <c r="F11" s="4" t="s">
        <v>232</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33</v>
      </c>
      <c r="B1" s="2" t="s">
        <v>221</v>
      </c>
    </row>
    <row r="2" spans="1:2">
      <c r="A2" s="3" t="s">
        <v>121</v>
      </c>
    </row>
    <row r="3" spans="1:2">
      <c r="A3" s="4" t="s">
        <v>234</v>
      </c>
      <c r="B3" s="7" t="n">
        <v>280</v>
      </c>
    </row>
    <row r="4" spans="1:2">
      <c r="A4" s="6" t="n">
        <v>2017</v>
      </c>
      <c r="B4" s="6" t="n">
        <v>839</v>
      </c>
    </row>
    <row r="5" spans="1:2">
      <c r="A5" s="6" t="n">
        <v>2018</v>
      </c>
      <c r="B5" s="6" t="n">
        <v>489</v>
      </c>
    </row>
    <row r="6" spans="1:2">
      <c r="A6" s="4" t="s">
        <v>200</v>
      </c>
      <c r="B6" s="7" t="n">
        <v>16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5</v>
      </c>
    </row>
    <row r="2" spans="1:3">
      <c r="A2" s="3" t="s">
        <v>223</v>
      </c>
    </row>
    <row r="3" spans="1:3">
      <c r="A3" s="4" t="s">
        <v>32</v>
      </c>
      <c r="B3" s="7" t="n">
        <v>270</v>
      </c>
      <c r="C3" s="7" t="n">
        <v>270</v>
      </c>
    </row>
    <row r="4" spans="1:3">
      <c r="A4" s="4" t="s">
        <v>183</v>
      </c>
    </row>
    <row r="5" spans="1:3">
      <c r="A5" s="3" t="s">
        <v>223</v>
      </c>
    </row>
    <row r="6" spans="1:3">
      <c r="A6" s="4" t="s">
        <v>32</v>
      </c>
      <c r="B6" s="6" t="n">
        <v>200</v>
      </c>
      <c r="C6" s="6" t="n">
        <v>200</v>
      </c>
    </row>
    <row r="7" spans="1:3">
      <c r="A7" s="4" t="s">
        <v>236</v>
      </c>
    </row>
    <row r="8" spans="1:3">
      <c r="A8" s="3" t="s">
        <v>223</v>
      </c>
    </row>
    <row r="9" spans="1:3">
      <c r="A9" s="4" t="s">
        <v>32</v>
      </c>
      <c r="B9" s="7" t="n">
        <v>70</v>
      </c>
      <c r="C9" s="7" t="n">
        <v>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6" t="n">
        <v>5000000</v>
      </c>
      <c r="C4" s="6" t="n">
        <v>5000000</v>
      </c>
    </row>
    <row r="5" spans="1:3">
      <c r="A5" s="4" t="s">
        <v>55</v>
      </c>
      <c r="B5" s="6" t="n">
        <v>0</v>
      </c>
      <c r="C5" s="6" t="n">
        <v>0</v>
      </c>
    </row>
    <row r="6" spans="1:3">
      <c r="A6" s="4" t="s">
        <v>56</v>
      </c>
      <c r="B6" s="6" t="n">
        <v>0</v>
      </c>
      <c r="C6" s="6" t="n">
        <v>0</v>
      </c>
    </row>
    <row r="7" spans="1:3">
      <c r="A7" s="4" t="s">
        <v>57</v>
      </c>
      <c r="B7" s="8" t="n">
        <v>0.001</v>
      </c>
      <c r="C7" s="8" t="n">
        <v>0.001</v>
      </c>
    </row>
    <row r="8" spans="1:3">
      <c r="A8" s="4" t="s">
        <v>58</v>
      </c>
      <c r="B8" s="6" t="n">
        <v>200000000</v>
      </c>
      <c r="C8" s="6" t="n">
        <v>200000000</v>
      </c>
    </row>
    <row r="9" spans="1:3">
      <c r="A9" s="4" t="s">
        <v>59</v>
      </c>
      <c r="B9" s="6" t="n">
        <v>22634825</v>
      </c>
      <c r="C9" s="6" t="n">
        <v>22597144</v>
      </c>
    </row>
    <row r="10" spans="1:3">
      <c r="A10" s="4" t="s">
        <v>60</v>
      </c>
      <c r="B10" s="6" t="n">
        <v>22634825</v>
      </c>
      <c r="C10" s="6" t="n">
        <v>22597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30"/>
    <col customWidth="1" max="5" min="5" width="21"/>
  </cols>
  <sheetData>
    <row r="1" spans="1:5">
      <c r="A1" s="1" t="s">
        <v>237</v>
      </c>
      <c r="B1" s="2" t="s">
        <v>219</v>
      </c>
      <c r="C1" s="2" t="s">
        <v>1</v>
      </c>
      <c r="E1" s="2" t="s">
        <v>163</v>
      </c>
    </row>
    <row r="2" spans="1:5">
      <c r="B2" s="2" t="s">
        <v>238</v>
      </c>
      <c r="C2" s="2" t="s">
        <v>239</v>
      </c>
      <c r="D2" s="2" t="s">
        <v>240</v>
      </c>
      <c r="E2" s="2" t="s">
        <v>241</v>
      </c>
    </row>
    <row r="3" spans="1:5">
      <c r="A3" s="3" t="s">
        <v>223</v>
      </c>
    </row>
    <row r="4" spans="1:5">
      <c r="A4" s="4" t="s">
        <v>242</v>
      </c>
      <c r="C4" s="6" t="n">
        <v>0</v>
      </c>
      <c r="D4" s="6" t="n">
        <v>0</v>
      </c>
    </row>
    <row r="5" spans="1:5">
      <c r="A5" s="4" t="s">
        <v>243</v>
      </c>
    </row>
    <row r="6" spans="1:5">
      <c r="A6" s="3" t="s">
        <v>223</v>
      </c>
    </row>
    <row r="7" spans="1:5">
      <c r="A7" s="4" t="s">
        <v>244</v>
      </c>
      <c r="B7" s="4" t="s">
        <v>245</v>
      </c>
    </row>
    <row r="8" spans="1:5">
      <c r="A8" s="4" t="s">
        <v>246</v>
      </c>
      <c r="D8" s="7" t="n">
        <v>75000</v>
      </c>
    </row>
    <row r="9" spans="1:5">
      <c r="A9" s="4" t="s">
        <v>247</v>
      </c>
      <c r="B9" s="7" t="n">
        <v>700000</v>
      </c>
    </row>
    <row r="10" spans="1:5">
      <c r="A10" s="4" t="s">
        <v>248</v>
      </c>
      <c r="E10" s="7" t="n">
        <v>50000</v>
      </c>
    </row>
    <row r="11" spans="1:5">
      <c r="A11" s="4" t="s">
        <v>249</v>
      </c>
      <c r="E11" s="7" t="n">
        <v>0</v>
      </c>
    </row>
    <row r="12" spans="1:5">
      <c r="A12" s="4" t="s">
        <v>250</v>
      </c>
    </row>
    <row r="13" spans="1:5">
      <c r="A13" s="3" t="s">
        <v>223</v>
      </c>
    </row>
    <row r="14" spans="1:5">
      <c r="A14" s="4" t="s">
        <v>251</v>
      </c>
      <c r="B14" s="7" t="n">
        <v>30000</v>
      </c>
    </row>
    <row r="15" spans="1:5">
      <c r="A15" s="4" t="s">
        <v>252</v>
      </c>
    </row>
    <row r="16" spans="1:5">
      <c r="A16" s="3" t="s">
        <v>223</v>
      </c>
    </row>
    <row r="17" spans="1:5">
      <c r="A17" s="4" t="s">
        <v>253</v>
      </c>
      <c r="C17" s="6" t="n">
        <v>4</v>
      </c>
    </row>
    <row r="18" spans="1:5">
      <c r="A18" s="4" t="s">
        <v>254</v>
      </c>
      <c r="C18" s="7" t="n">
        <v>10000</v>
      </c>
    </row>
    <row r="19" spans="1:5">
      <c r="A19" s="4" t="s">
        <v>244</v>
      </c>
      <c r="C19" s="4" t="s">
        <v>255</v>
      </c>
    </row>
    <row r="20" spans="1:5">
      <c r="A20" s="4" t="s">
        <v>256</v>
      </c>
    </row>
    <row r="21" spans="1:5">
      <c r="A21" s="3" t="s">
        <v>223</v>
      </c>
    </row>
    <row r="22" spans="1:5">
      <c r="A22" s="4" t="s">
        <v>251</v>
      </c>
      <c r="C22" s="7" t="n">
        <v>50000</v>
      </c>
    </row>
    <row r="23" spans="1:5">
      <c r="A23" s="4" t="s">
        <v>257</v>
      </c>
    </row>
    <row r="24" spans="1:5">
      <c r="A24" s="3" t="s">
        <v>223</v>
      </c>
    </row>
    <row r="25" spans="1:5">
      <c r="A25" s="4" t="s">
        <v>258</v>
      </c>
      <c r="C25" s="6" t="n">
        <v>50000</v>
      </c>
    </row>
    <row r="26" spans="1:5">
      <c r="A26" s="4" t="s">
        <v>259</v>
      </c>
    </row>
    <row r="27" spans="1:5">
      <c r="A27" s="3" t="s">
        <v>223</v>
      </c>
    </row>
    <row r="28" spans="1:5">
      <c r="A28" s="4" t="s">
        <v>258</v>
      </c>
      <c r="C28" s="6" t="n">
        <v>100000</v>
      </c>
    </row>
    <row r="29" spans="1:5">
      <c r="A29" s="4" t="s">
        <v>260</v>
      </c>
    </row>
    <row r="30" spans="1:5">
      <c r="A30" s="3" t="s">
        <v>223</v>
      </c>
    </row>
    <row r="31" spans="1:5">
      <c r="A31" s="4" t="s">
        <v>261</v>
      </c>
      <c r="C31" s="7" t="n">
        <v>15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62</v>
      </c>
      <c r="B1" s="2" t="s">
        <v>1</v>
      </c>
    </row>
    <row r="2" spans="1:2">
      <c r="B2" s="2" t="s">
        <v>221</v>
      </c>
    </row>
    <row r="3" spans="1:2">
      <c r="A3" s="4" t="s">
        <v>263</v>
      </c>
    </row>
    <row r="4" spans="1:2">
      <c r="A4" s="3" t="s">
        <v>223</v>
      </c>
    </row>
    <row r="5" spans="1:2">
      <c r="A5" s="4" t="s">
        <v>264</v>
      </c>
      <c r="B5" s="7" t="n">
        <v>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1"/>
    <col customWidth="1" max="2" min="2" width="21"/>
  </cols>
  <sheetData>
    <row r="1" spans="1:2">
      <c r="A1" s="1" t="s">
        <v>265</v>
      </c>
      <c r="B1" s="2" t="s">
        <v>1</v>
      </c>
    </row>
    <row r="2" spans="1:2">
      <c r="B2" s="2" t="s">
        <v>221</v>
      </c>
    </row>
    <row r="3" spans="1:2">
      <c r="A3" s="3" t="s">
        <v>266</v>
      </c>
    </row>
    <row r="4" spans="1:2">
      <c r="A4" s="4" t="s">
        <v>267</v>
      </c>
      <c r="B4" s="7" t="n">
        <v>91</v>
      </c>
    </row>
    <row r="5" spans="1:2">
      <c r="A5" s="4" t="s">
        <v>268</v>
      </c>
    </row>
    <row r="6" spans="1:2">
      <c r="A6" s="3" t="s">
        <v>266</v>
      </c>
    </row>
    <row r="7" spans="1:2">
      <c r="A7" s="4" t="s">
        <v>269</v>
      </c>
      <c r="B7" s="4" t="s">
        <v>270</v>
      </c>
    </row>
    <row r="8" spans="1:2">
      <c r="A8" s="4" t="s">
        <v>271</v>
      </c>
    </row>
    <row r="9" spans="1:2">
      <c r="A9" s="3" t="s">
        <v>266</v>
      </c>
    </row>
    <row r="10" spans="1:2">
      <c r="A10" s="4" t="s">
        <v>269</v>
      </c>
      <c r="B10" s="4" t="s">
        <v>272</v>
      </c>
    </row>
    <row r="11" spans="1:2">
      <c r="A11" s="4" t="s">
        <v>273</v>
      </c>
    </row>
    <row r="12" spans="1:2">
      <c r="A12" s="3" t="s">
        <v>266</v>
      </c>
    </row>
    <row r="13" spans="1:2">
      <c r="A13" s="4" t="s">
        <v>274</v>
      </c>
      <c r="B13" s="4" t="s">
        <v>275</v>
      </c>
    </row>
    <row r="14" spans="1:2">
      <c r="A14" s="4" t="s">
        <v>276</v>
      </c>
    </row>
    <row r="15" spans="1:2">
      <c r="A15" s="3" t="s">
        <v>266</v>
      </c>
    </row>
    <row r="16" spans="1:2">
      <c r="A16" s="4" t="s">
        <v>274</v>
      </c>
      <c r="B16" s="4" t="s">
        <v>277</v>
      </c>
    </row>
    <row r="17" spans="1:2">
      <c r="A17" s="4" t="s">
        <v>278</v>
      </c>
    </row>
    <row r="18" spans="1:2">
      <c r="A18" s="3" t="s">
        <v>266</v>
      </c>
    </row>
    <row r="19" spans="1:2">
      <c r="A19" s="4" t="s">
        <v>274</v>
      </c>
      <c r="B19"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79</v>
      </c>
      <c r="B1" s="2" t="s">
        <v>280</v>
      </c>
    </row>
    <row r="2" spans="1:2">
      <c r="A2" s="3" t="s">
        <v>281</v>
      </c>
    </row>
    <row r="3" spans="1:2">
      <c r="A3" s="4" t="s">
        <v>160</v>
      </c>
      <c r="B3" s="4" t="s">
        <v>161</v>
      </c>
    </row>
    <row r="4" spans="1:2">
      <c r="A4" s="4" t="s">
        <v>282</v>
      </c>
    </row>
    <row r="5" spans="1:2">
      <c r="A5" s="3" t="s">
        <v>281</v>
      </c>
    </row>
    <row r="6" spans="1:2">
      <c r="A6" s="4" t="s">
        <v>283</v>
      </c>
      <c r="B6" s="7" t="n">
        <v>1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0</v>
      </c>
      <c r="C4" s="7" t="n">
        <v>0</v>
      </c>
      <c r="D4" s="7" t="n">
        <v>0</v>
      </c>
      <c r="E4" s="7" t="n">
        <v>0</v>
      </c>
    </row>
    <row r="5" spans="1:5">
      <c r="A5" s="3" t="s">
        <v>66</v>
      </c>
    </row>
    <row r="6" spans="1:5">
      <c r="A6" s="4" t="s">
        <v>67</v>
      </c>
      <c r="B6" s="6" t="n">
        <v>9895</v>
      </c>
      <c r="C6" s="6" t="n">
        <v>5855</v>
      </c>
      <c r="D6" s="6" t="n">
        <v>17826</v>
      </c>
      <c r="E6" s="6" t="n">
        <v>16414</v>
      </c>
    </row>
    <row r="7" spans="1:5">
      <c r="A7" s="4" t="s">
        <v>68</v>
      </c>
      <c r="B7" s="6" t="n">
        <v>3680</v>
      </c>
      <c r="C7" s="6" t="n">
        <v>3127</v>
      </c>
      <c r="D7" s="6" t="n">
        <v>7229</v>
      </c>
      <c r="E7" s="6" t="n">
        <v>5868</v>
      </c>
    </row>
    <row r="8" spans="1:5">
      <c r="A8" s="4" t="s">
        <v>69</v>
      </c>
      <c r="B8" s="6" t="n">
        <v>13575</v>
      </c>
      <c r="C8" s="6" t="n">
        <v>8982</v>
      </c>
      <c r="D8" s="6" t="n">
        <v>25055</v>
      </c>
      <c r="E8" s="6" t="n">
        <v>22282</v>
      </c>
    </row>
    <row r="9" spans="1:5">
      <c r="A9" s="4" t="s">
        <v>70</v>
      </c>
      <c r="B9" s="6" t="n">
        <v>-13575</v>
      </c>
      <c r="C9" s="6" t="n">
        <v>-8982</v>
      </c>
      <c r="D9" s="6" t="n">
        <v>-25055</v>
      </c>
      <c r="E9" s="6" t="n">
        <v>-22282</v>
      </c>
    </row>
    <row r="10" spans="1:5">
      <c r="A10" s="4" t="s">
        <v>71</v>
      </c>
      <c r="B10" s="6" t="n">
        <v>49</v>
      </c>
      <c r="C10" s="6" t="n">
        <v>25</v>
      </c>
      <c r="D10" s="6" t="n">
        <v>103</v>
      </c>
      <c r="E10" s="6" t="n">
        <v>65</v>
      </c>
    </row>
    <row r="11" spans="1:5">
      <c r="A11" s="4" t="s">
        <v>72</v>
      </c>
      <c r="B11" s="7" t="n">
        <v>-13526</v>
      </c>
      <c r="C11" s="7" t="n">
        <v>-8957</v>
      </c>
      <c r="D11" s="7" t="n">
        <v>-24952</v>
      </c>
      <c r="E11" s="7" t="n">
        <v>-22217</v>
      </c>
    </row>
    <row r="12" spans="1:5">
      <c r="A12" s="4" t="s">
        <v>73</v>
      </c>
      <c r="B12" s="9" t="n">
        <v>-0.6</v>
      </c>
      <c r="C12" s="9" t="n">
        <v>-0.4</v>
      </c>
      <c r="D12" s="9" t="n">
        <v>-1.1</v>
      </c>
      <c r="E12" s="9" t="n">
        <v>-0.99</v>
      </c>
    </row>
    <row r="13" spans="1:5">
      <c r="A13" s="4" t="s">
        <v>74</v>
      </c>
      <c r="B13" s="6" t="n">
        <v>22634825</v>
      </c>
      <c r="C13" s="6" t="n">
        <v>22421622</v>
      </c>
      <c r="D13" s="6" t="n">
        <v>22629917</v>
      </c>
      <c r="E13" s="6" t="n">
        <v>22403031</v>
      </c>
    </row>
    <row r="14" spans="1:5">
      <c r="A14" s="3" t="s">
        <v>75</v>
      </c>
    </row>
    <row r="15" spans="1:5">
      <c r="A15" s="4" t="s">
        <v>72</v>
      </c>
      <c r="B15" s="7" t="n">
        <v>-13526</v>
      </c>
      <c r="C15" s="7" t="n">
        <v>-8957</v>
      </c>
      <c r="D15" s="7" t="n">
        <v>-24952</v>
      </c>
      <c r="E15" s="7" t="n">
        <v>-22217</v>
      </c>
    </row>
    <row r="16" spans="1:5">
      <c r="A16" s="3" t="s">
        <v>76</v>
      </c>
    </row>
    <row r="17" spans="1:5">
      <c r="A17" s="4" t="s">
        <v>77</v>
      </c>
      <c r="B17" s="6" t="n">
        <v>11</v>
      </c>
      <c r="C17" s="6" t="n">
        <v>-2</v>
      </c>
      <c r="D17" s="6" t="n">
        <v>61</v>
      </c>
      <c r="E17" s="6" t="n">
        <v>-2</v>
      </c>
    </row>
    <row r="18" spans="1:5">
      <c r="A18" s="4" t="s">
        <v>78</v>
      </c>
      <c r="B18" s="6" t="n">
        <v>11</v>
      </c>
      <c r="C18" s="6" t="n">
        <v>-2</v>
      </c>
      <c r="D18" s="6" t="n">
        <v>61</v>
      </c>
      <c r="E18" s="6" t="n">
        <v>-2</v>
      </c>
    </row>
    <row r="19" spans="1:5">
      <c r="A19" s="4" t="s">
        <v>79</v>
      </c>
      <c r="B19" s="7" t="n">
        <v>-13515</v>
      </c>
      <c r="C19" s="7" t="n">
        <v>-8959</v>
      </c>
      <c r="D19" s="7" t="n">
        <v>-24891</v>
      </c>
      <c r="E19" s="7" t="n">
        <v>-222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72</v>
      </c>
      <c r="B4" s="7" t="n">
        <v>-24952</v>
      </c>
      <c r="C4" s="7" t="n">
        <v>-22217</v>
      </c>
    </row>
    <row r="5" spans="1:3">
      <c r="A5" s="3" t="s">
        <v>82</v>
      </c>
    </row>
    <row r="6" spans="1:3">
      <c r="A6" s="4" t="s">
        <v>83</v>
      </c>
      <c r="B6" s="6" t="n">
        <v>2014</v>
      </c>
      <c r="C6" s="6" t="n">
        <v>1240</v>
      </c>
    </row>
    <row r="7" spans="1:3">
      <c r="A7" s="4" t="s">
        <v>84</v>
      </c>
      <c r="B7" s="6" t="n">
        <v>105</v>
      </c>
      <c r="C7" s="6" t="n">
        <v>21</v>
      </c>
    </row>
    <row r="8" spans="1:3">
      <c r="A8" s="4" t="s">
        <v>85</v>
      </c>
      <c r="C8" s="6" t="n">
        <v>-49</v>
      </c>
    </row>
    <row r="9" spans="1:3">
      <c r="A9" s="4" t="s">
        <v>86</v>
      </c>
      <c r="B9" s="6" t="n">
        <v>-2</v>
      </c>
      <c r="C9" s="6" t="n">
        <v>-35</v>
      </c>
    </row>
    <row r="10" spans="1:3">
      <c r="A10" s="4" t="s">
        <v>87</v>
      </c>
      <c r="B10" s="6" t="n">
        <v>76</v>
      </c>
      <c r="C10" s="6" t="n">
        <v>1</v>
      </c>
    </row>
    <row r="11" spans="1:3">
      <c r="A11" s="3" t="s">
        <v>88</v>
      </c>
    </row>
    <row r="12" spans="1:3">
      <c r="A12" s="4" t="s">
        <v>29</v>
      </c>
      <c r="B12" s="6" t="n">
        <v>999</v>
      </c>
      <c r="C12" s="6" t="n">
        <v>-1307</v>
      </c>
    </row>
    <row r="13" spans="1:3">
      <c r="A13" s="4" t="s">
        <v>36</v>
      </c>
      <c r="B13" s="6" t="n">
        <v>638</v>
      </c>
      <c r="C13" s="6" t="n">
        <v>905</v>
      </c>
    </row>
    <row r="14" spans="1:3">
      <c r="A14" s="4" t="s">
        <v>37</v>
      </c>
      <c r="B14" s="6" t="n">
        <v>1017</v>
      </c>
      <c r="C14" s="6" t="n">
        <v>-636</v>
      </c>
    </row>
    <row r="15" spans="1:3">
      <c r="A15" s="4" t="s">
        <v>33</v>
      </c>
      <c r="C15" s="6" t="n">
        <v>-45</v>
      </c>
    </row>
    <row r="16" spans="1:3">
      <c r="A16" s="4" t="s">
        <v>89</v>
      </c>
      <c r="B16" s="6" t="n">
        <v>68</v>
      </c>
      <c r="C16" s="6" t="n">
        <v>13</v>
      </c>
    </row>
    <row r="17" spans="1:3">
      <c r="A17" s="4" t="s">
        <v>90</v>
      </c>
      <c r="B17" s="6" t="n">
        <v>-20037</v>
      </c>
      <c r="C17" s="6" t="n">
        <v>-22109</v>
      </c>
    </row>
    <row r="18" spans="1:3">
      <c r="A18" s="3" t="s">
        <v>91</v>
      </c>
    </row>
    <row r="19" spans="1:3">
      <c r="A19" s="4" t="s">
        <v>92</v>
      </c>
      <c r="B19" s="6" t="n">
        <v>8650</v>
      </c>
    </row>
    <row r="20" spans="1:3">
      <c r="A20" s="4" t="s">
        <v>93</v>
      </c>
      <c r="B20" s="6" t="n">
        <v>-500</v>
      </c>
      <c r="C20" s="6" t="n">
        <v>-24078</v>
      </c>
    </row>
    <row r="21" spans="1:3">
      <c r="A21" s="4" t="s">
        <v>94</v>
      </c>
      <c r="B21" s="6" t="n">
        <v>-17</v>
      </c>
      <c r="C21" s="6" t="n">
        <v>-192</v>
      </c>
    </row>
    <row r="22" spans="1:3">
      <c r="A22" s="4" t="s">
        <v>95</v>
      </c>
      <c r="C22" s="6" t="n">
        <v>-70</v>
      </c>
    </row>
    <row r="23" spans="1:3">
      <c r="A23" s="4" t="s">
        <v>96</v>
      </c>
      <c r="B23" s="6" t="n">
        <v>8133</v>
      </c>
      <c r="C23" s="6" t="n">
        <v>-24340</v>
      </c>
    </row>
    <row r="24" spans="1:3">
      <c r="A24" s="3" t="s">
        <v>97</v>
      </c>
    </row>
    <row r="25" spans="1:3">
      <c r="A25" s="4" t="s">
        <v>98</v>
      </c>
      <c r="C25" s="6" t="n">
        <v>49</v>
      </c>
    </row>
    <row r="26" spans="1:3">
      <c r="A26" s="4" t="s">
        <v>99</v>
      </c>
      <c r="B26" s="6" t="n">
        <v>37</v>
      </c>
      <c r="C26" s="6" t="n">
        <v>228</v>
      </c>
    </row>
    <row r="27" spans="1:3">
      <c r="A27" s="4" t="s">
        <v>100</v>
      </c>
      <c r="B27" s="6" t="n">
        <v>37</v>
      </c>
      <c r="C27" s="6" t="n">
        <v>277</v>
      </c>
    </row>
    <row r="28" spans="1:3">
      <c r="A28" s="4" t="s">
        <v>101</v>
      </c>
      <c r="B28" s="6" t="n">
        <v>-11867</v>
      </c>
      <c r="C28" s="6" t="n">
        <v>-46172</v>
      </c>
    </row>
    <row r="29" spans="1:3">
      <c r="A29" s="4" t="s">
        <v>102</v>
      </c>
      <c r="B29" s="6" t="n">
        <v>24023</v>
      </c>
      <c r="C29" s="6" t="n">
        <v>105256</v>
      </c>
    </row>
    <row r="30" spans="1:3">
      <c r="A30" s="4" t="s">
        <v>103</v>
      </c>
      <c r="B30" s="7" t="n">
        <v>12156</v>
      </c>
      <c r="C30" s="6" t="n">
        <v>59084</v>
      </c>
    </row>
    <row r="31" spans="1:3">
      <c r="A31" s="3" t="s">
        <v>104</v>
      </c>
    </row>
    <row r="32" spans="1:3">
      <c r="A32" s="4" t="s">
        <v>105</v>
      </c>
      <c r="C32" s="7" t="n">
        <v>1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 and Co</vt:lpstr>
      <vt:lpstr>Statements of Cash Flows</vt:lpstr>
      <vt:lpstr>Nature of the Business and Basi</vt:lpstr>
      <vt:lpstr>Summary of Significant Accounti</vt:lpstr>
      <vt:lpstr>Accrued Expenses</vt:lpstr>
      <vt:lpstr>Income Taxes</vt:lpstr>
      <vt:lpstr>Stock-Based Compensation</vt:lpstr>
      <vt:lpstr>Commitments and Contingencies</vt:lpstr>
      <vt:lpstr>401(k) Plan</vt:lpstr>
      <vt:lpstr>Subsequent Events</vt:lpstr>
      <vt:lpstr>Summary of Significant Accoun14</vt:lpstr>
      <vt:lpstr>Summary of Significant Accoun15</vt:lpstr>
      <vt:lpstr>Accrued Expenses (Tables)</vt:lpstr>
      <vt:lpstr>Stock-Based Compensation (Table</vt:lpstr>
      <vt:lpstr>Commitments and Contingencies (</vt:lpstr>
      <vt:lpstr>Nature of the Business and Ba19</vt:lpstr>
      <vt:lpstr>Summary of Significant Accoun20</vt:lpstr>
      <vt:lpstr>Summary of Significant Accoun21</vt:lpstr>
      <vt:lpstr>Summary of Significant Accoun22</vt:lpstr>
      <vt:lpstr>Accrued Expenses - Schedule of </vt:lpstr>
      <vt:lpstr>Income Taxes - Additional Infor</vt:lpstr>
      <vt:lpstr>Stock-Based Compensation - Addi</vt:lpstr>
      <vt:lpstr>Stock-Based Compensation - Sche</vt:lpstr>
      <vt:lpstr>Commitments and Contingencies27</vt:lpstr>
      <vt:lpstr>Commitments and Contingencies -</vt:lpstr>
      <vt:lpstr>Commitments and Contingencies29</vt:lpstr>
      <vt:lpstr>Commitments and Contingencies30</vt:lpstr>
      <vt:lpstr>Commitments and Contingencies31</vt:lpstr>
      <vt:lpstr>401(k) Plan - Additional Inform</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30:34Z</dcterms:created>
  <dcterms:modified xmlns:dcterms="http://purl.org/dc/terms/" xmlns:xsi="http://www.w3.org/2001/XMLSchema-instance" xsi:type="dcterms:W3CDTF">2016-08-04T17:30:34Z</dcterms:modified>
  <dc:title xmlns:dc="http://purl.org/dc/elements/1.1/">Untitled</dc:title>
  <dc:description xmlns:dc="http://purl.org/dc/elements/1.1/"/>
  <dc:subject xmlns:dc="http://purl.org/dc/elements/1.1/"/>
  <cp:keywords/>
  <cp:category/>
</cp:coreProperties>
</file>